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Basis of Presentation" sheetId="7" r:id="rId7"/>
    <s:sheet name="Discontinued Operations" sheetId="8" r:id="rId8"/>
    <s:sheet name="Stockholders' Equity" sheetId="9" r:id="rId9"/>
    <s:sheet name="Patient Transport Revenue Recog" sheetId="10" r:id="rId10"/>
    <s:sheet name="Income per Share" sheetId="11" r:id="rId11"/>
    <s:sheet name="Fair Value of Financial Instrum" sheetId="12" r:id="rId12"/>
    <s:sheet name="Business Segment Information" sheetId="13" r:id="rId13"/>
    <s:sheet name="New Accounting Pronouncements" sheetId="14" r:id="rId14"/>
    <s:sheet name="Subsequent Event" sheetId="15" r:id="rId15"/>
    <s:sheet name="Discontinued Operations (Tables" sheetId="16" r:id="rId16"/>
    <s:sheet name="Stockholders' Equity (Tables)" sheetId="17" r:id="rId17"/>
    <s:sheet name="Patient Transport Revenue Rec18" sheetId="18" r:id="rId18"/>
    <s:sheet name="Income per Share (Tables)" sheetId="19" r:id="rId19"/>
    <s:sheet name="Business Segment Information (T" sheetId="20" r:id="rId20"/>
    <s:sheet name="Discontinued Operations (Detail" sheetId="21" r:id="rId21"/>
    <s:sheet name="Stockholders' Equity (Details)" sheetId="22" r:id="rId22"/>
    <s:sheet name="Patient Transport Revenue Rec23" sheetId="23" r:id="rId23"/>
    <s:sheet name="Income per Share (Details)" sheetId="24" r:id="rId24"/>
    <s:sheet name="Fair Value of Financial Instr25" sheetId="25" r:id="rId25"/>
    <s:sheet name="Business Segment Information (D" sheetId="26" r:id="rId26"/>
    <s:sheet name="Subsequent Event (Details)" sheetId="27" r:id="rId27"/>
  </s:sheets>
  <s:definedNames/>
  <s:calcPr calcId="124519" calcMode="auto" fullCalcOnLoad="1"/>
</s:workbook>
</file>

<file path=xl/sharedStrings.xml><?xml version="1.0" encoding="utf-8"?>
<sst xmlns="http://schemas.openxmlformats.org/spreadsheetml/2006/main" uniqueCount="313">
  <si>
    <t>Document and Entity Information - shares</t>
  </si>
  <si>
    <t>9 Months Ended</t>
  </si>
  <si>
    <t>Sep. 30, 2015</t>
  </si>
  <si>
    <t>Oct. 30, 2015</t>
  </si>
  <si>
    <t>Document and Entity Information [Abstract]</t>
  </si>
  <si>
    <t>Entity Registrant Name</t>
  </si>
  <si>
    <t>AIR METHODS CORP</t>
  </si>
  <si>
    <t>Entity Central Index Key</t>
  </si>
  <si>
    <t>Current Fiscal Year End Date</t>
  </si>
  <si>
    <t>--12-31</t>
  </si>
  <si>
    <t>Entity Filer Category</t>
  </si>
  <si>
    <t>Large Accelerated Filer</t>
  </si>
  <si>
    <t>Entity Common Stock, Shares Outstanding</t>
  </si>
  <si>
    <t>Document Type</t>
  </si>
  <si>
    <t>10-Q</t>
  </si>
  <si>
    <t>Document Period End Date</t>
  </si>
  <si>
    <t>Sep. 30,
		2015</t>
  </si>
  <si>
    <t>Amendment Flag</t>
  </si>
  <si>
    <t>false</t>
  </si>
  <si>
    <t>Document Fiscal Year Focus</t>
  </si>
  <si>
    <t>Document Fiscal Period Focus</t>
  </si>
  <si>
    <t>Q3</t>
  </si>
  <si>
    <t>CONDENSED CONSOLIDATED BALANCE SHEETS (unaudited) - USD ($) $ in Thousands</t>
  </si>
  <si>
    <t>Dec. 31, 2014</t>
  </si>
  <si>
    <t>Current assets:</t>
  </si>
  <si>
    <t>Cash and cash equivalents</t>
  </si>
  <si>
    <t>Receivables:</t>
  </si>
  <si>
    <t>Trade, net (note 4)</t>
  </si>
  <si>
    <t>Refundable income taxes</t>
  </si>
  <si>
    <t xml:space="preserve"> </t>
  </si>
  <si>
    <t>Other</t>
  </si>
  <si>
    <t>Total receivables</t>
  </si>
  <si>
    <t>Inventories</t>
  </si>
  <si>
    <t>Work-in-process on medical interiors and products contracts</t>
  </si>
  <si>
    <t>Assets held for sale</t>
  </si>
  <si>
    <t>Costs and estimated earnings in excess of billings on uncompleted contracts</t>
  </si>
  <si>
    <t>Refundable deposits</t>
  </si>
  <si>
    <t>Prepaid expenses and other (note 6)</t>
  </si>
  <si>
    <t>Total current assets</t>
  </si>
  <si>
    <t>Property and equipment:</t>
  </si>
  <si>
    <t>Land</t>
  </si>
  <si>
    <t>Flight and ground support equipment</t>
  </si>
  <si>
    <t>Aircraft under capital leases</t>
  </si>
  <si>
    <t>Aircraft rotable spare parts</t>
  </si>
  <si>
    <t>Buildings and office equipment</t>
  </si>
  <si>
    <t>Property and equipment, gross</t>
  </si>
  <si>
    <t>Less accumulated depreciation and amortization</t>
  </si>
  <si>
    <t>Net property and equipment</t>
  </si>
  <si>
    <t>Goodwill (note 2)</t>
  </si>
  <si>
    <t>Intangible assets, net of accumulated amortization of $25,221 and $19,282 at September 30, 2015 and December 31, 2014, respectively</t>
  </si>
  <si>
    <t>Other assets</t>
  </si>
  <si>
    <t>Total assets</t>
  </si>
  <si>
    <t>Current liabilities:</t>
  </si>
  <si>
    <t>Notes payable</t>
  </si>
  <si>
    <t>Current installments of long-term debt</t>
  </si>
  <si>
    <t>Current installments of obligations under capital leases</t>
  </si>
  <si>
    <t>Accounts payable</t>
  </si>
  <si>
    <t>Deferred revenue</t>
  </si>
  <si>
    <t>Billings in excess of costs and estimated earnings on uncompleted contracts</t>
  </si>
  <si>
    <t>Accrued wages and compensated absences</t>
  </si>
  <si>
    <t>Due to third party payers</t>
  </si>
  <si>
    <t>Deferred income taxes</t>
  </si>
  <si>
    <t>Other accrued liabilities</t>
  </si>
  <si>
    <t>Total current liabilities</t>
  </si>
  <si>
    <t>Long-term debt, less current installments</t>
  </si>
  <si>
    <t>Obligations under capital leases, less current installments</t>
  </si>
  <si>
    <t>Other liabilities</t>
  </si>
  <si>
    <t>Total liabilities</t>
  </si>
  <si>
    <t>Redeemable non-controlling interests</t>
  </si>
  <si>
    <t>Stockholders' equity (note 3):</t>
  </si>
  <si>
    <t>Preferred stock, $1 par value. Authorized 15,000,000 shares, none issued</t>
  </si>
  <si>
    <t>Common stock, $.06 par value. Authorized 70,500,000 shares; issued 39,503,344 and 39,452,753 shares at September 30, 2015 and December 31, 2014, respectively; outstanding 39,302,674 and 39,228,948 shares at September 30, 2015 and December 31, 2014, respectively</t>
  </si>
  <si>
    <t>Additional paid-in capital</t>
  </si>
  <si>
    <t>Retained earnings</t>
  </si>
  <si>
    <t>Accumulated other comprehensive loss</t>
  </si>
  <si>
    <t>Total stockholders' equity</t>
  </si>
  <si>
    <t>Total liabilities and stockholders' equity</t>
  </si>
  <si>
    <t>CONDENSED CONSOLIDATED BALANCE SHEETS (unaudited) (Parentheticals) - USD ($) $ in Thousands</t>
  </si>
  <si>
    <t>Assets</t>
  </si>
  <si>
    <t>Intangible assets, accumulated amortization (in dollars)</t>
  </si>
  <si>
    <t>Preferred stock, par value (in dollars per share)</t>
  </si>
  <si>
    <t>Preferred stock, shares authorized</t>
  </si>
  <si>
    <t>Preferred stock, shares issued</t>
  </si>
  <si>
    <t>Common stock, par value (in dollars per share)</t>
  </si>
  <si>
    <t>Common stock, shares authorized</t>
  </si>
  <si>
    <t>Common stock, shares issued</t>
  </si>
  <si>
    <t>Common stock, shares outstanding</t>
  </si>
  <si>
    <t>CONDENSED CONSOLIDATED STATEMENTS OF COMPREHENSIVE INCOME (unaudited) - USD ($) $ in Thousands</t>
  </si>
  <si>
    <t>3 Months Ended</t>
  </si>
  <si>
    <t>Sep. 30, 2014</t>
  </si>
  <si>
    <t>Revenue:</t>
  </si>
  <si>
    <t>Patient transport revenue, net of provision for contractual discounts (note 4)</t>
  </si>
  <si>
    <t>Provision for uncompensated care (note 4)</t>
  </si>
  <si>
    <t>Patient transport revenue, net</t>
  </si>
  <si>
    <t>Air medical services contract revenue</t>
  </si>
  <si>
    <t>Tourism and charter revenue</t>
  </si>
  <si>
    <t>Medical interiors and products revenue</t>
  </si>
  <si>
    <t>Dispatch and billing service revenue</t>
  </si>
  <si>
    <t>Total revenue</t>
  </si>
  <si>
    <t>Operating expenses:</t>
  </si>
  <si>
    <t>Flight centers</t>
  </si>
  <si>
    <t>Air medical aircraft operations</t>
  </si>
  <si>
    <t>Tourism operating expenses</t>
  </si>
  <si>
    <t>Cost of medical interiors and products sold</t>
  </si>
  <si>
    <t>Cost of dispatch and billing services</t>
  </si>
  <si>
    <t>Depreciation and amortization</t>
  </si>
  <si>
    <t>Loss (gain) on disposition of assets, net</t>
  </si>
  <si>
    <t>General and administrative</t>
  </si>
  <si>
    <t>Operating expense</t>
  </si>
  <si>
    <t>Operating income</t>
  </si>
  <si>
    <t>Other income (expense):</t>
  </si>
  <si>
    <t>Interest expense</t>
  </si>
  <si>
    <t>Other, net</t>
  </si>
  <si>
    <t>Income from continuing operations before income taxes</t>
  </si>
  <si>
    <t>Income tax expense</t>
  </si>
  <si>
    <t>Income from continuing operations</t>
  </si>
  <si>
    <t>Loss on discontinued operations, net of income taxes (note 2)</t>
  </si>
  <si>
    <t>Net income</t>
  </si>
  <si>
    <t>Less net income attributable to redeemable non-controlling interests</t>
  </si>
  <si>
    <t>Net income attributable to Air Methods Corporation and subsidiaries</t>
  </si>
  <si>
    <t>Other comprehensive income (loss), net of income taxes:</t>
  </si>
  <si>
    <t>Foreign currency translation adjustments</t>
  </si>
  <si>
    <t>Comprehensive income</t>
  </si>
  <si>
    <t>Basic:</t>
  </si>
  <si>
    <t>Continuing operations (in dollars per share)</t>
  </si>
  <si>
    <t>Discontinued operations (in dollars per share)</t>
  </si>
  <si>
    <t>Net income (in dollars per share)</t>
  </si>
  <si>
    <t>Diluted:</t>
  </si>
  <si>
    <t>Weighted average number of common shares outstanding - basic (in shares)</t>
  </si>
  <si>
    <t>Weighted average number of common shares outstanding - diluted (in shares)</t>
  </si>
  <si>
    <t>CONDENSED CONSOLIDATED STATEMENTS OF CASH FLOWS (unaudited) - USD ($) $ in Thousands</t>
  </si>
  <si>
    <t>Cash flows from operating activities:</t>
  </si>
  <si>
    <t>Loss from discontinued operations, net of income taxes</t>
  </si>
  <si>
    <t>Adjustments to reconcile net income to net cash provided by operating activities:</t>
  </si>
  <si>
    <t>Depreciation and amortization expense</t>
  </si>
  <si>
    <t>Deferred income tax expense</t>
  </si>
  <si>
    <t>Stock-based compensation</t>
  </si>
  <si>
    <t>Tax benefit from exercise of stock options</t>
  </si>
  <si>
    <t>Loss on disposition of assets, net</t>
  </si>
  <si>
    <t>Unrealized loss on derivative instrument</t>
  </si>
  <si>
    <t>Loss from equity method investee</t>
  </si>
  <si>
    <t>Changes in assets and liabilities, net of effects of acquisitions:</t>
  </si>
  <si>
    <t>Decrease (increase) in prepaid expenses and other current assets</t>
  </si>
  <si>
    <t>Increase in receivables</t>
  </si>
  <si>
    <t>Decrease (increase) in inventories</t>
  </si>
  <si>
    <t>Decrease (increase) in costs in excess of billings</t>
  </si>
  <si>
    <t>Increase in accounts payable, other accrued liabilities, and other liabilities</t>
  </si>
  <si>
    <t>Decrease in deferred revenue and billings in excess of costs</t>
  </si>
  <si>
    <t>Net cash provided by continuing operating activities</t>
  </si>
  <si>
    <t>Net cash used by discontinued operating activities</t>
  </si>
  <si>
    <t>Net cash provided by operating activities</t>
  </si>
  <si>
    <t>Cash flows from investing activities:</t>
  </si>
  <si>
    <t>Acquisition of subsidiaries</t>
  </si>
  <si>
    <t>Acquisition of property and equipment</t>
  </si>
  <si>
    <t>Acquisition of hospital program</t>
  </si>
  <si>
    <t>Buy-out of previously leased aircraft</t>
  </si>
  <si>
    <t>Proceeds from disposition and sale of equipment and assets held for sale</t>
  </si>
  <si>
    <t>Increase in other assets</t>
  </si>
  <si>
    <t>Net cash used by continuing investing activities</t>
  </si>
  <si>
    <t>Net cash provided by discontinued investing activities</t>
  </si>
  <si>
    <t>Net cash used in investing activities</t>
  </si>
  <si>
    <t>Cash flows from financing activities:</t>
  </si>
  <si>
    <t>Proceeds from issuance of common stock</t>
  </si>
  <si>
    <t>Borrowings under line of credit</t>
  </si>
  <si>
    <t>Payments under line of credit</t>
  </si>
  <si>
    <t>Payments for financing costs</t>
  </si>
  <si>
    <t>Proceeds from long-term debt</t>
  </si>
  <si>
    <t>Payments of long-term debt</t>
  </si>
  <si>
    <t>Payments of capital lease obligations</t>
  </si>
  <si>
    <t>Proceeds from non-controlling interests</t>
  </si>
  <si>
    <t>Net cash provided (used) by continuing financing activities</t>
  </si>
  <si>
    <t>Net cash provided (used) by discontinued financing activities</t>
  </si>
  <si>
    <t>Net cash provided (used) by financing activities</t>
  </si>
  <si>
    <t>Increase in cash and cash equivalents</t>
  </si>
  <si>
    <t>Cash and cash equivalents at beginning of period</t>
  </si>
  <si>
    <t>Cash and cash equivalents at end of period</t>
  </si>
  <si>
    <t>Interest paid in cash during the period</t>
  </si>
  <si>
    <t>Income taxes paid in cash during the period</t>
  </si>
  <si>
    <t>CONDENSED CONSOLIDATED STATEMENTS OF CASH FLOWS (unaudited) (Parentheticals) - USD ($) $ in Thousands</t>
  </si>
  <si>
    <t>Non-cash investing and financing activities:</t>
  </si>
  <si>
    <t>Entered into notes payable to finance the purchase of aircraft</t>
  </si>
  <si>
    <t>Entered into capital leases to finance the purchase of equipment</t>
  </si>
  <si>
    <t>Settlement of notes payable in exchange for the aircraft securing the debt</t>
  </si>
  <si>
    <t>Basis of Presentation</t>
  </si>
  <si>
    <t>Basis of Presentation [Abstract]</t>
  </si>
  <si>
    <t>(1) Basis of Presentation The accompanying unaudited condensed consolidated financial statements have been prepared in accordance with generally accepted accounting principles for interim financial information and instructions to Form 10-Q and Regulation S-X. Accordingly, the accompanying unaudited condensed consolidated financial statements contain all adjustments (consisting of only normal recurring accruals) necessary to present fairly the condensed consolidated financial statements for the respective periods. Interim results are not necessarily indicative of results for a full year. The condensed consolidated financial statements should be read in conjunction with the Company's audited consolidated financial statements and notes thereto for the year ended December 31, 2014. The preparation of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The Company considers its critical accounting policies involving more significant judgments and estimates to be those related to revenue recognition, deferred income taxes, valuation of long-lived assets, and fair values of assets acquired and liabilities assumed in business combinations. Actual results could differ from those estimates.</t>
  </si>
  <si>
    <t>Discontinued Operations</t>
  </si>
  <si>
    <t>Discontinued Operations and Disposal Groups [Abstract]</t>
  </si>
  <si>
    <t xml:space="preserve">(2) Discontinued Operations In July 2013, the Company acquired all of the outstanding common stock of American Jets, Inc., and all of the assets of an affiliated entity (collectively, AJI) for a purchase price of approximately $1.7 million. AJI provided long-range fixed wing medical transportation services based out of Florida. Because of operating losses generated in both 2014 and 2013, the Company made the decision during the fourth quarter of 2014 to discontinue all operations conducted by AJI, and all operations ceased in December 2014. Aircraft totaling $1.3 million used in AJI’s operations are included in assets held for sale in the consolidated balance sheet as of September 30, 2015. Goodwill of $1.5 million associated with AJI was written off during the fourth quarter of 2014. All other assets and liabilities associated with AJI are immaterial and were retained by the Company. Results of operations for all periods have been reclassified to reflect discontinued operations presentation. Except where otherwise noted, all disclosures in footnotes to the condensed consolidated financial statements represent the results of continuing operations. The results of discontinued operations included in the condensed consolidated statements of comprehensive income were as follows (amounts in thousands):
For quarters ended For nine months ended
2015 2014 2015 2014
Patient transport revenue, net $ — 901 — 3,802
Operating expenses:
Depreciation and amortization — 149 — 443
Loss on disposition of assets — 262 546 262
Other operating expenses 36 1,360 71 6,266
Loss from discontinued operations before income taxes (36 ) (870 ) (617 ) (3,169 )
Income tax benefit 7 339 239 1,235
Loss from discontinued operations $ (29 ) $ (531 ) $ (378 ) (1,934 ) </t>
  </si>
  <si>
    <t>Stockholders' Equity</t>
  </si>
  <si>
    <t>Stockholders' Equity [Abstract]</t>
  </si>
  <si>
    <t xml:space="preserve">(3) Stockholders’ Equity Changes in stockholders’ equity for the nine months ended September 30, 2015, consisted of the following (amounts in thousands except share amounts):
Shares
Outstanding Amount
Balances at January 1, 2015 39,228,948 $ 471,909
Issuance of common shares for options exercised 33,840 409
Stock-based compensation 39,886 5,733
Tax benefit from exercise of stock options — 184
Forfeiture of unvested restricted shares and related dividends — 7
Adjustments to redeemable non-controlling interests — (918 )
Other comprehensive loss — (800 )
Net income attributable to Air Methods Corporation and subsidiaries — 86,103
Balances at September 30, 2015 39,302,674 $ 562,627 </t>
  </si>
  <si>
    <t>Patient Transport Revenue Recognition</t>
  </si>
  <si>
    <t>Patient Transport Revenue Recognition [Abstract]</t>
  </si>
  <si>
    <t xml:space="preserve">(4) Patient Transport Revenue Recognition Trade receivables are presented net of allowances for contractual discounts and uncompensated care. The Company determines its allowances for contractual discounts and uncompensated care based on estimated payer mix, payer reimbursement schedules, and historical collection experience. The allowances are reviewed monthly and adjusted periodically based on actual collections. Billings are charged off against the uncompensated care allowance when it is probable that the receivable will not be recovered. The allowance for contractual discounts is related primarily to Medicare and Medicaid patients. The allowance for uncompensated care is related primarily to receivables recorded for self-pay patients. The Company has not changed its charitable care policies related to self-pay patients or deductible and copayment balances for insured patients during either 2015 or 2014. The allowance for uncompensated care was 47.3% of receivables from all payers, excluding Medicare and Medicaid, as of September 30, 2015, compared to 38.8% at December 31, 2014, and 39.7% at September 30, 2014. The increase in the allowance reflects a decrease in collections as a percentage of gross charges from third-party payers in 2015 compared to 2014. The Company recognizes patient transport revenue at its standard rates for services provided, regardless of expected payer. In the period that services are provided and based upon historical experience, the Company records a significant provision for uncompensated care related to uninsured patients who will be unable or unwilling to pay for the services provided and a provision for contractual discounts related to Medicare and Medicaid transports. Patient transport revenue, net of provision for contractual discounts but before provision for uncompensated care, by major payer class, was as follows (amounts in thousands):
For quarter ended For nine months ended
2015 2014 2015 2014
Third-party payers $ 322,636 242,088 833,525 651,906
Self-pay 80,486 72,437 216,240 208,360
Total $ 403,122 314,525 1,049,765 860,266 </t>
  </si>
  <si>
    <t>Income per Share</t>
  </si>
  <si>
    <t>Earnings Per Share [Abstract]</t>
  </si>
  <si>
    <t>(5) Income per Share Basic earnings per share is computed by dividing net income by the weighted average number of common shares outstanding during the period. Diluted earnings per share is computed by dividing net income by all common shares outstanding during the period and dilutive potential common shares. In accordance with FASB ASC 480-10-S99, Distinguishing Liabilities from Equity, The reconciliation of basic to diluted weighted average common shares outstanding is as follows:
2015 2014
For quarter ended September 30:
Weighted average number of common shares outstanding – basic 39,293,453 39,168,873
Dilutive effect of:
Common stock options 27,886 83,064
Unvested restricted stock 92,449 83,520
Unvested performance share units 6,566 7,948
Weighted average number of common shares outstanding – diluted 39,420,354 39,343,405
For nine months ended September 30:
Weighted average number of common shares outstanding – basic 39,276,062 39,146,609
Dilutive effect of:
Common stock options 35,752 108,952
Unvested restricted stock 95,489 73,560
Unvested performance share units 936 —
Weighted average number of common shares outstanding – diluted 39,408,239 39,329,121 Common stock options totaling 573,732 and 566,752 were not included in the diluted shares outstanding for the three and nine months ended September 30, 2015, respectively, and performance share units totaling 68,340 were not included in the diluted shares outstanding for the three and nine months ended September 30, 2015, because their effect would have been anti-dilutive. Common stock options totaling 47,500 and performance share units totaling 105,512 were not included in the diluted shares outstanding for the nine months ended September 30, 2014, because their effect would have been anti-dilutive.</t>
  </si>
  <si>
    <t>Fair Value of Financial Instruments</t>
  </si>
  <si>
    <t>Fair Value of Financial Instruments [Abstract]</t>
  </si>
  <si>
    <t>(6) Fair Value of Financial Instruments ASC Topic 820, “ Fair Value Measurements and Disclosures,”
Level 1: quoted prices in active markets for identical assets or liabilities;
Level 2: quoted prices in active markets for similar assets and liabilities and inputs that are observable for the asset or liability; or
Level 3: unobservable inputs, such as discounted cash flow models or valuations. The following methods and assumptions were used to estimate the fair value of each class of financial instruments: Cash and cash equivalents, accounts receivable, notes receivable, notes payable, accounts payable, and accrued liabilities: The carrying amounts approximate fair value because of the short maturity of these instruments. Derivative instruments: The Company endeavors to acquire jet fuel at the lowest possible cost and to reduce volatility in operating expenses through the use of short-term
purchased call options. Financial derivative instruments covering fuel purchases are included in prepaid expenses and other current assets at fair value. Fair value is determined based on quoted prices in active markets for similar instruments and is classified as Level 2 in the fair value hierarchy. The fair value of all fuel derivative instruments included in prepaid expenses and other current assets was $0 at September 30, 2015, and December 31, 2014. The Company’s financial derivatives do not qualify for hedge accounting, and, therefore, realized and non-cash mark to market adjustments are included in air medical aircraft operations and tourism operating expenses in the Company’s statements of comprehensive income. Operating expenses included non-cash mark to market derivative losses of $112,000 and $369,000 for the quarter and nine months ended September 30, 2015, respectively, compared to $6,000 and $70,000 for the quarter and nine months ended September 30, 2014, respectively. There were no cash settlements under the terms of the agreements in 2015 or 2014. Long-term debt: The fair value of long-term debt is classified as Level 3 in the fair value hierarchy because it is determined based on the present value of future contractual cash flows discounted at an interest rate that reflects the risks inherent in those cash flows. Based on the borrowing rates currently available to the Company for loans with similar terms and average maturities and on recent transactions, the fair value of long-term debt as of September 30, 2015, is estimated to be $575,212,000, compared to a carrying value of $572,940,000. The fair value of long-term debt as of December 31, 2014, was estimated to be $510,353,000, compared to a carrying value of $512,666,000.</t>
  </si>
  <si>
    <t>Business Segment Information</t>
  </si>
  <si>
    <t>Business Segment Information [Abstract]</t>
  </si>
  <si>
    <t xml:space="preserve">(7) Business Segment Information
Summarized financial information for the Company’s operating segments is shown in the following table (amounts in thousands). Amounts in the “Corporate Activities” column represent corporate headquarters expenses, corporate income tax expense, and results of insignificant operations. The Company does not allocate assets between operating segments for internal reporting and performance evaluation purposes. Operating segments and their principal products or services are as follows:
· Air Medical Services (AMS) - provides air medical transportation services to the general population as an independent service and to hospitals or other institutions under exclusive operating agreements. Services include aircraft operation and maintenance, medical care, dispatch and communications, and medical billing and collection.
· Tourism – provides helicopter tours and charter flights, primarily focusing on Grand Canyon and Hawaiian Island tours.
· United Rotorcraft (UR) Division - designs, manufactures, and installs aircraft medical interiors and other aerospace and medical transport products for domestic and international customers.
For quarter ended September 30: AMS Tourism UR Corporate Intersegment Consolidated
2015
External revenue $ 266,751 36,212 8,379 -- -- 311,342
Intersegment revenue -- -- 4,803 -- (4,803 ) --
Total revenue 266,751 36,212 13,182 -- (4,803 ) 311,342
Operating expenses, excluding depreciation &amp; amortization (160,200 ) (28,303 ) (11,127 ) (12,757 ) 4,206 (208,181 )
Depreciation &amp; amortization (17,412 ) (2,002 ) (873 ) (597 ) -- (20,884 )
Interest expense (3,747 ) (783 ) -- (366 ) 3 (4,893 )
Other income (expense), net 524 -- -- (787 ) (3 ) (266 )
Income tax expense -- -- -- (30,235 ) -- (30,235 )
Income (loss) from continuing operations 85,916 5,124 1,182 (44,742 ) (597 ) 46,883
Loss on discontinued operations, net of tax (29 ) -- -- -- -- (29 )
Segment net income (loss) 85,887 5,124 1,182 (44,742 ) (597 ) 46,854
Less net income (loss) attributable to non-controlling interests (22 ) 224 -- -- -- 202
Net income (loss) attributable to Air Methods Corporation and subsidiaries $ 85,909 4,900 1,182 (44,742 ) (597 ) 46,652
2014
External revenue $ 236,739 33,941 6,151 86 -- 276,917
Intersegment revenue -- -- 2,305 -- (2,305 ) --
Total revenue 236,739 33,941 8,456 86 (2,305 ) 276,917
Operating expenses, excluding depreciation &amp; amortization (151,792 ) (27,963 ) (8,193 ) (9,672 ) 1,957 (195,663 )
Depreciation &amp; amortization (17,108 ) (1,746 ) (598 ) (520 ) -- (19,972 )
Interest expense (3,965 ) (742 ) -- (635 ) -- (5,342 )
Other income (expense), net 435 1 -- (114 ) -- 322
Income tax expense -- -- -- (21,891 ) -- (21,891 )
Income (loss) from continuing operations 64,309 3,491 (335 ) (32,746 ) (348 ) 34,371
Loss on discontinued operations, net of tax (531 ) -- -- -- -- (531 )
Segment net income (loss) 63,778 3,491 (335 ) (32,746 ) (348 ) 33,840
Less net income (loss) attributable to non-controlling interests (44 ) 167 -- -- -- 123
Net income (loss) attributable to Air Methods Corporation and subsidiaries $ 63,822 3,324 (335 ) (32,746 ) (348 ) 33,717
For nine months ended September 30: AMS Tourism UR Corporate Intersegment Consolidated
2015
External revenue $ 697,400 98,877 16,962 4 -- 813,243
Intersegment revenue -- -- 17,923 -- (17,923 ) --
Total revenue 697,400 98,877 34,885 4 (17,923 ) 813,243
Operating expenses, excluding depreciation &amp; amortization (466,493 ) (80,239 ) (30,261 ) (33,748 ) 16,380 (594,361 )
Depreciation &amp; amortization (52,026 ) (5,791 ) (2,529 ) (1,736 ) -- (62,082 )
Interest expense (11,169 ) (2,439 ) -- (1,440 ) 7 (15,041 )
Other income (expense), net 2,339 3 -- (1,065 ) (7 ) 1,270
Income tax expense -- -- -- (55,864 ) -- (55,864 )
Income (loss) from continuing operations 170,051 10,411 2,095 (93,849 ) (1,543 ) 87,165
Loss on discontinued operations, net of tax (378 ) -- -- -- -- (378 )
Segment net income (loss) 169,673 10,411 2,095 (93,849 ) (1,543 ) 86,787
Less net income (loss) attributable to non-controlling interests (82 ) 766 -- -- -- 684
Net income (loss) attributable to Air Methods Corporation and subsidiaries $ 169,755 9,645 2,095 (93,849 ) (1,543 ) 86,103
2014
External revenue $ 644,427 89,709 21,401 86 -- 755,623
Intersegment revenue -- -- 9,363 -- (9,363 ) --
Total revenue 644,427 89,709 30,764 86 (9,363 ) 755,623
Operating expenses, excluding depreciation &amp; amortization (433,550 ) (72,158 ) (28,160 ) (29,178 ) 8,159 (554,887 )
Depreciation &amp; amortization (52,228 ) (4,966 ) (1,733 ) (1,540 ) -- (60,467 )
Interest expense (12,221 ) (2,095 ) -- (2,123 ) -- (16,439 )
Other income (expense), net 1,248 4 -- (664 ) -- 588
Income tax expense -- -- -- (48,668 ) -- (48,668 )
Income (loss) from continuing operations 147,676 10,494 871 (82,087 ) (1,204 ) 75,750
Loss on discontinued operations, net of tax (1,934 ) -- -- -- -- (1,934 )
Segment net income (loss) 145,742 10,494 871 (82,087 ) (1,204 ) 73,816
Less net income (loss) attributable to non-controlling interests (130 ) 550 -- -- -- 420
Net income (loss) attributable to Air Methods Corporation and subsidiaries $ 145,872 9,944 871 (82,087 ) (1,204 ) 73,396 </t>
  </si>
  <si>
    <t>New Accounting Pronouncements</t>
  </si>
  <si>
    <t>New Accounting Pronouncements and Changes in Accounting Principles [Abstract]</t>
  </si>
  <si>
    <t xml:space="preserve">(8) New Accounting Pronouncements In September 2015, the FASB issued ASU No. 2015-16, Business Combinations: Simplifying the Accounting for Measurement-Period Adjustments In April 2015, the FASB issued ASU No. 2015-03, Imputation of Interest: Simplifying the Presentation of Debt Issuance Costs In May 2014, the FASB issued ASU No. 2014-09, Revenue from Contracts with Customers </t>
  </si>
  <si>
    <t>Subsequent Event</t>
  </si>
  <si>
    <t>Subsequent Events [Abstract]</t>
  </si>
  <si>
    <t>(9) Subsequent Event In November 2015, the Company entered into a definitive purchase agreement to acquire 100% of the membership interest of Tri-State Care Flight, LLC, an Arizona limited liability company, and subsidiary (collectively TSCF), for $222.5 million, subject to final determination of certain working capital adjustments as defined in the agreement. The acquisition is subject to regulatory approval and customary closing conditions and is expected to close during or prior to the first quarter of 2016. The Company expects to finance the acquisition through an additional term loan under its senior credit facility. TSCF provides air medical transportation services in the southwestern United States.</t>
  </si>
  <si>
    <t>Discontinued Operations (Tables)</t>
  </si>
  <si>
    <t>Schedule of discontinued operations included in consolidated statements of comprehensive income</t>
  </si>
  <si>
    <t xml:space="preserve">For quarters ended For nine months ended
2015 2014 2015 2014
Patient transport revenue, net $ — 901 — 3,802
Operating expenses:
Depreciation and amortization — 149 — 443
Loss on disposition of assets — 262 546 262
Other operating expenses 36 1,360 71 6,266
Loss from discontinued operations before income taxes (36 ) (870 ) (617 ) (3,169 )
Income tax benefit 7 339 239 1,235
Loss from discontinued operations $ (29 ) $ (531 ) $ (378 ) (1,934 ) </t>
  </si>
  <si>
    <t>Stockholders' Equity (Tables)</t>
  </si>
  <si>
    <t>Schedule of changes in stockholders' equity</t>
  </si>
  <si>
    <t xml:space="preserve">Shares
Outstanding Amount
Balances at January 1, 2015 39,228,948 $ 471,909
Issuance of common shares for options exercised 33,840 409
Stock-based compensation 39,886 5,733
Tax benefit from exercise of stock options — 184
Forfeiture of unvested restricted shares and related dividends — 7
Adjustments to redeemable non-controlling interests — (918 )
Other comprehensive loss — (800 )
Net income attributable to Air Methods Corporation and subsidiaries — 86,103
Balances at September 30, 2015 39,302,674 $ 562,627 </t>
  </si>
  <si>
    <t>Patient Transport Revenue Recognition (Tables)</t>
  </si>
  <si>
    <t>Schedule of patient transport revenue, net of provision for contractual discounts, before provision for uncompensated care, by major payer class</t>
  </si>
  <si>
    <t xml:space="preserve">For quarter ended For nine months ended
2015 2014 2015 2014
Third-party payers $ 322,636 242,088 833,525 651,906
Self-pay 80,486 72,437 216,240 208,360
Total $ 403,122 314,525 1,049,765 860,266 </t>
  </si>
  <si>
    <t>Income per Share (Tables)</t>
  </si>
  <si>
    <t>Schedule of reconciliation of basic to diluted weighted average common shares outstanding</t>
  </si>
  <si>
    <t xml:space="preserve">2015 2014
For quarter ended September 30:
Weighted average number of common shares outstanding – basic 39,293,453 39,168,873
Dilutive effect of:
Common stock options 27,886 83,064
Unvested restricted stock 92,449 83,520
Unvested performance share units 6,566 7,948
Weighted average number of common shares outstanding – diluted 39,420,354 39,343,405
For nine months ended September 30:
Weighted average number of common shares outstanding – basic 39,276,062 39,146,609
Dilutive effect of:
Common stock options 35,752 108,952
Unvested restricted stock 95,489 73,560
Unvested performance share units 936 —
Weighted average number of common shares outstanding – diluted 39,408,239 39,329,121 </t>
  </si>
  <si>
    <t>Business Segment Information (Tables)</t>
  </si>
  <si>
    <t>Schedule of summarized financial information for operating segments</t>
  </si>
  <si>
    <t xml:space="preserve">For quarter ended September 30: AMS Tourism UR Corporate Intersegment Consolidated
2015
External revenue $ 266,751 36,212 8,379 -- -- 311,342
Intersegment revenue -- -- 4,803 -- (4,803 ) --
Total revenue 266,751 36,212 13,182 -- (4,803 ) 311,342
Operating expenses, excluding depreciation &amp; amortization (160,200 ) (28,303 ) (11,127 ) (12,757 ) 4,206 (208,181 )
Depreciation &amp; amortization (17,412 ) (2,002 ) (873 ) (597 ) -- (20,884 )
Interest expense (3,747 ) (783 ) -- (366 ) 3 (4,893 )
Other income (expense), net 524 -- -- (787 ) (3 ) (266 )
Income tax expense -- -- -- (30,235 ) -- (30,235 )
Income (loss) from continuing operations 85,916 5,124 1,182 (44,742 ) (597 ) 46,883
Loss on discontinued operations, net of tax (29 ) -- -- -- -- (29 )
Segment net income (loss) 85,887 5,124 1,182 (44,742 ) (597 ) 46,854
Less net income (loss) attributable to non-controlling interests (22 ) 224 -- -- -- 202
Net income (loss) attributable to Air Methods Corporation and subsidiaries $ 85,909 4,900 1,182 (44,742 ) (597 ) 46,652
2014
External revenue $ 236,739 33,941 6,151 86 -- 276,917
Intersegment revenue -- -- 2,305 -- (2,305 ) --
Total revenue 236,739 33,941 8,456 86 (2,305 ) 276,917
Operating expenses, excluding depreciation &amp; amortization (151,792 ) (27,963 ) (8,193 ) (9,672 ) 1,957 (195,663 )
Depreciation &amp; amortization (17,108 ) (1,746 ) (598 ) (520 ) -- (19,972 )
Interest expense (3,965 ) (742 ) -- (635 ) -- (5,342 )
Other income (expense), net 435 1 -- (114 ) -- 322
Income tax expense -- -- -- (21,891 ) -- (21,891 )
Income (loss) from continuing operations 64,309 3,491 (335 ) (32,746 ) (348 ) 34,371
Loss on discontinued operations, net of tax (531 ) -- -- -- -- (531 )
Segment net income (loss) 63,778 3,491 (335 ) (32,746 ) (348 ) 33,840
Less net income (loss) attributable to non-controlling interests (44 ) 167 -- -- -- 123
Net income (loss) attributable to Air Methods Corporation and subsidiaries $ 63,822 3,324 (335 ) (32,746 ) (348 ) 33,717
For nine months ended September 30: AMS Tourism UR Corporate Intersegment Consolidated
2015
External revenue $ 697,400 98,877 16,962 4 -- 813,243
Intersegment revenue -- -- 17,923 -- (17,923 ) --
Total revenue 697,400 98,877 34,885 4 (17,923 ) 813,243
Operating expenses, excluding depreciation &amp; amortization (466,493 ) (80,239 ) (30,261 ) (33,748 ) 16,380 (594,361 )
Depreciation &amp; amortization (52,026 ) (5,791 ) (2,529 ) (1,736 ) -- (62,082 )
Interest expense (11,169 ) (2,439 ) -- (1,440 ) 7 (15,041 )
Other income (expense), net 2,339 3 -- (1,065 ) (7 ) 1,270
Income tax expense -- -- -- (55,864 ) -- (55,864 )
Income (loss) from continuing operations 170,051 10,411 2,095 (93,849 ) (1,543 ) 87,165
Loss on discontinued operations, net of tax (378 ) -- -- -- -- (378 )
Segment net income (loss) 169,673 10,411 2,095 (93,849 ) (1,543 ) 86,787
Less net income (loss) attributable to non-controlling interests (82 ) 766 -- -- -- 684
Net income (loss) attributable to Air Methods Corporation and subsidiaries $ 169,755 9,645 2,095 (93,849 ) (1,543 ) 86,103
2014
External revenue $ 644,427 89,709 21,401 86 -- 755,623
Intersegment revenue -- -- 9,363 -- (9,363 ) --
Total revenue 644,427 89,709 30,764 86 (9,363 ) 755,623
Operating expenses, excluding depreciation &amp; amortization (433,550 ) (72,158 ) (28,160 ) (29,178 ) 8,159 (554,887 )
Depreciation &amp; amortization (52,228 ) (4,966 ) (1,733 ) (1,540 ) -- (60,467 )
Interest expense (12,221 ) (2,095 ) -- (2,123 ) -- (16,439 )
Other income (expense), net 1,248 4 -- (664 ) -- 588
Income tax expense -- -- -- (48,668 ) -- (48,668 )
Income (loss) from continuing operations 147,676 10,494 871 (82,087 ) (1,204 ) 75,750
Loss on discontinued operations, net of tax (1,934 ) -- -- -- -- (1,934 )
Segment net income (loss) 145,742 10,494 871 (82,087 ) (1,204 ) 73,816
Less net income (loss) attributable to non-controlling interests (130 ) 550 -- -- -- 420
Net income (loss) attributable to Air Methods Corporation and subsidiaries $ 145,872 9,944 871 (82,087 ) (1,204 ) 73,396 </t>
  </si>
  <si>
    <t>Discontinued Operations (Details) - USD ($) $ in Thousands</t>
  </si>
  <si>
    <t>1 Months Ended</t>
  </si>
  <si>
    <t>Jul. 31, 2013</t>
  </si>
  <si>
    <t>Disposal Group, Including Discontinued Operation, Income Statement Disclosures [Abstract]</t>
  </si>
  <si>
    <t>Loss on disposition of assets</t>
  </si>
  <si>
    <t>Other operating expenses</t>
  </si>
  <si>
    <t>Loss from discontinued operations before income taxes</t>
  </si>
  <si>
    <t>Income tax benefit</t>
  </si>
  <si>
    <t>Loss from discontinued operations</t>
  </si>
  <si>
    <t>American Jets, Inc</t>
  </si>
  <si>
    <t>Purchase price</t>
  </si>
  <si>
    <t>Goodwill written off</t>
  </si>
  <si>
    <t>Stockholders' Equity (Details) - USD ($) $ in Thousands</t>
  </si>
  <si>
    <t>Increase (Decrease) in Stockholders' Equity [Roll Forward]</t>
  </si>
  <si>
    <t>Balances at January 1, 2015</t>
  </si>
  <si>
    <t>Balances at January 1, 2015 (in shares)</t>
  </si>
  <si>
    <t>Issuance of common shares for options exercised</t>
  </si>
  <si>
    <t>Issuance of common shares for options exercised (in shares)</t>
  </si>
  <si>
    <t>Stock-based compensation (in shares)</t>
  </si>
  <si>
    <t>Forfeiture of unvested restricted shares and related dividends</t>
  </si>
  <si>
    <t>Adjustments to redeemable non-controlling interests</t>
  </si>
  <si>
    <t>Other comprehensive loss</t>
  </si>
  <si>
    <t>Balances at September 30, 2015</t>
  </si>
  <si>
    <t>Balances at September 30, 2015 (in shares)</t>
  </si>
  <si>
    <t>Patient Transport Revenue Recognition (Details) - USD ($) $ in Thousands</t>
  </si>
  <si>
    <t>Revenue from External Customer [Line Items]</t>
  </si>
  <si>
    <t>Allowance for uncompensated care as a percentage of receivables from all payers, excluding Medicare and Medicaid (in hundredths)</t>
  </si>
  <si>
    <t>47.30%</t>
  </si>
  <si>
    <t>39.70%</t>
  </si>
  <si>
    <t>38.80%</t>
  </si>
  <si>
    <t>Patient transport revenue, net of provision for contractual discounts</t>
  </si>
  <si>
    <t>Third-party payers</t>
  </si>
  <si>
    <t>Self-pay</t>
  </si>
  <si>
    <t>Income per Share (Details) - USD ($) $ in Thousands</t>
  </si>
  <si>
    <t>Increase (decrease) in net income due to adjustments to redeemable non-controlling interest</t>
  </si>
  <si>
    <t>Reconciliation of basic to diluted weighted average common shares outstanding</t>
  </si>
  <si>
    <t>Dilutive effect of:</t>
  </si>
  <si>
    <t>Common stock options (in shares)</t>
  </si>
  <si>
    <t>Unvested restricted stock (in shares)</t>
  </si>
  <si>
    <t>Unvested performance share units (in shares)</t>
  </si>
  <si>
    <t>Common stock options</t>
  </si>
  <si>
    <t>Antidilutive Securities Excluded from Computation of Earnings Per Share [Line Items]</t>
  </si>
  <si>
    <t>Antidilutive securities excluded from computation of diluted income per share (in shares)</t>
  </si>
  <si>
    <t>Performance share units</t>
  </si>
  <si>
    <t>Fair Value of Financial Instruments (Details) - USD ($)</t>
  </si>
  <si>
    <t>Derivative Instruments, Gain (Loss) [Line Items]</t>
  </si>
  <si>
    <t>Non-cash mark to market derivative losses</t>
  </si>
  <si>
    <t>Estimate of Fair Value</t>
  </si>
  <si>
    <t>Fair value of financial instruments [Abstract]</t>
  </si>
  <si>
    <t>Long-term debt, fair value disclosure</t>
  </si>
  <si>
    <t>Carrying Amount</t>
  </si>
  <si>
    <t>Aircraft operations expense</t>
  </si>
  <si>
    <t>Fuel derivative contracts | Prepaid expenses and other current assets</t>
  </si>
  <si>
    <t>Derivatives, Fair Value [Line Items]</t>
  </si>
  <si>
    <t>Fair value of fuel derivative contracts</t>
  </si>
  <si>
    <t>Business Segment Information (Details) - USD ($) $ in Thousands</t>
  </si>
  <si>
    <t>Segment Reporting Information [Line Items]</t>
  </si>
  <si>
    <t>Operating expenses, excluding depreciation &amp; amortization</t>
  </si>
  <si>
    <t>Depreciation &amp; amortization</t>
  </si>
  <si>
    <t>Other income, net</t>
  </si>
  <si>
    <t>Income (loss) from continuing operations</t>
  </si>
  <si>
    <t>Loss on discontinued operations, net of tax</t>
  </si>
  <si>
    <t>Segment net income (loss)</t>
  </si>
  <si>
    <t>Less net income (loss) attributable to non-controlling interests</t>
  </si>
  <si>
    <t>Net income (loss) attributable to Air Methods Corporation and subsidiaries</t>
  </si>
  <si>
    <t>External revenue</t>
  </si>
  <si>
    <t>Intersegment revenue</t>
  </si>
  <si>
    <t>Operating Segments | AMS</t>
  </si>
  <si>
    <t>Operating Segments | AMS | External revenue</t>
  </si>
  <si>
    <t>Operating Segments | AMS | Intersegment revenue</t>
  </si>
  <si>
    <t>Operating Segments | Tourism</t>
  </si>
  <si>
    <t>Operating Segments | Tourism | External revenue</t>
  </si>
  <si>
    <t>Operating Segments | Tourism | Intersegment revenue</t>
  </si>
  <si>
    <t>Operating Segments | UR</t>
  </si>
  <si>
    <t>Operating Segments | UR | External revenue</t>
  </si>
  <si>
    <t>Operating Segments | UR | Intersegment revenue</t>
  </si>
  <si>
    <t>Corporate Activities</t>
  </si>
  <si>
    <t>Corporate Activities | External revenue</t>
  </si>
  <si>
    <t>Corporate Activities | Intersegment revenue</t>
  </si>
  <si>
    <t>Intersegment Eliminations</t>
  </si>
  <si>
    <t>Intersegment Eliminations | External revenue</t>
  </si>
  <si>
    <t>Intersegment Eliminations | Intersegment revenue</t>
  </si>
  <si>
    <t>Subsequent Event (Details) - Subsequent Event - Definitive Purchase Agreement - Tri-State Care Flight, LLC $ in Millions</t>
  </si>
  <si>
    <t>Nov. 30, 2015USD ($)</t>
  </si>
  <si>
    <t>Subsequent Event [Line Items]</t>
  </si>
  <si>
    <t>Percentage of membership interest acquired</t>
  </si>
  <si>
    <t>100.00%</t>
  </si>
  <si>
    <t>Total purchase price</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_);_(&quot;$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sharedStrings.xml" Type="http://schemas.openxmlformats.org/officeDocument/2006/relationships/sharedStrings"/><ns0:Relationship Id="rId29" Target="styles.xml" Type="http://schemas.openxmlformats.org/officeDocument/2006/relationships/styles"/><ns0:Relationship Id="rId3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16159</v>
      </c>
    </row>
    <row r="6" spans="1:3">
      <c r="A6" s="4" t="s">
        <v>8</v>
      </c>
      <c r="B6" s="4" t="s">
        <v>9</v>
      </c>
    </row>
    <row r="7" spans="1:3">
      <c r="A7" s="4" t="s">
        <v>10</v>
      </c>
      <c r="B7" s="4" t="s">
        <v>11</v>
      </c>
    </row>
    <row r="8" spans="1:3">
      <c r="A8" s="4" t="s">
        <v>12</v>
      </c>
      <c r="C8" s="5" t="n">
        <v>39302674</v>
      </c>
    </row>
    <row r="9" spans="1:3">
      <c r="A9" s="4" t="s">
        <v>13</v>
      </c>
      <c r="B9" s="4" t="s">
        <v>14</v>
      </c>
    </row>
    <row r="10" spans="1:3">
      <c r="A10" s="4" t="s">
        <v>15</v>
      </c>
      <c r="B10" s="4" t="s">
        <v>16</v>
      </c>
    </row>
    <row r="11" spans="1:3">
      <c r="A11" s="4" t="s">
        <v>17</v>
      </c>
      <c r="B11" s="4" t="s">
        <v>18</v>
      </c>
    </row>
    <row r="12" spans="1:3">
      <c r="A12" s="4" t="s">
        <v>19</v>
      </c>
      <c r="B12" s="5" t="n">
        <v>2015</v>
      </c>
    </row>
    <row r="13" spans="1:3">
      <c r="A13" s="4" t="s">
        <v>20</v>
      </c>
      <c r="B13" s="6" t="s">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10</v>
      </c>
      <c r="B1" s="2" t="s">
        <v>1</v>
      </c>
    </row>
    <row r="2" spans="1:2">
      <c r="B2" s="2" t="s">
        <v>2</v>
      </c>
    </row>
    <row r="3" spans="1:2">
      <c r="A3" s="3" t="s">
        <v>187</v>
      </c>
    </row>
    <row r="4" spans="1:2">
      <c r="A4" s="4" t="s">
        <v>211</v>
      </c>
      <c r="B4" s="4" t="s">
        <v>21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s="1" t="s">
        <v>213</v>
      </c>
      <c r="B1" s="2" t="s">
        <v>1</v>
      </c>
    </row>
    <row r="2" spans="1:2">
      <c r="B2" s="2" t="s">
        <v>2</v>
      </c>
    </row>
    <row r="3" spans="1:2">
      <c r="A3" s="3" t="s">
        <v>190</v>
      </c>
    </row>
    <row r="4" spans="1:2">
      <c r="A4" s="4" t="s">
        <v>214</v>
      </c>
      <c r="B4" s="4" t="s">
        <v>21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16</v>
      </c>
      <c r="B1" s="2" t="s">
        <v>1</v>
      </c>
    </row>
    <row r="2" spans="1:2">
      <c r="B2" s="2" t="s">
        <v>2</v>
      </c>
    </row>
    <row r="3" spans="1:2">
      <c r="A3" s="3" t="s">
        <v>193</v>
      </c>
    </row>
    <row r="4" spans="1:2">
      <c r="A4" s="4" t="s">
        <v>217</v>
      </c>
      <c r="B4" s="4" t="s">
        <v>21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19</v>
      </c>
      <c r="B1" s="2" t="s">
        <v>1</v>
      </c>
    </row>
    <row r="2" spans="1:2">
      <c r="B2" s="2" t="s">
        <v>2</v>
      </c>
    </row>
    <row r="3" spans="1:2">
      <c r="A3" s="3" t="s">
        <v>196</v>
      </c>
    </row>
    <row r="4" spans="1:2">
      <c r="A4" s="4" t="s">
        <v>220</v>
      </c>
      <c r="B4" s="4" t="s">
        <v>22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5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14963</v>
      </c>
      <c r="C3" s="7" t="n">
        <v>13165</v>
      </c>
    </row>
    <row r="4" spans="1:3">
      <c r="A4" s="3" t="s">
        <v>26</v>
      </c>
    </row>
    <row r="5" spans="1:3">
      <c r="A5" s="4" t="s">
        <v>27</v>
      </c>
      <c r="B5" s="7" t="n">
        <v>359768</v>
      </c>
      <c r="C5" s="5" t="n">
        <v>293985</v>
      </c>
    </row>
    <row r="6" spans="1:3">
      <c r="A6" s="4" t="s">
        <v>28</v>
      </c>
      <c r="B6" s="4" t="s">
        <v>29</v>
      </c>
      <c r="C6" s="5" t="n">
        <v>8865</v>
      </c>
    </row>
    <row r="7" spans="1:3">
      <c r="A7" s="4" t="s">
        <v>30</v>
      </c>
      <c r="B7" s="7" t="n">
        <v>3481</v>
      </c>
      <c r="C7" s="5" t="n">
        <v>4802</v>
      </c>
    </row>
    <row r="8" spans="1:3">
      <c r="A8" s="4" t="s">
        <v>31</v>
      </c>
      <c r="B8" s="5" t="n">
        <v>363249</v>
      </c>
      <c r="C8" s="5" t="n">
        <v>307652</v>
      </c>
    </row>
    <row r="9" spans="1:3">
      <c r="A9" s="4" t="s">
        <v>32</v>
      </c>
      <c r="B9" s="5" t="n">
        <v>47752</v>
      </c>
      <c r="C9" s="5" t="n">
        <v>46095</v>
      </c>
    </row>
    <row r="10" spans="1:3">
      <c r="A10" s="4" t="s">
        <v>33</v>
      </c>
      <c r="B10" s="5" t="n">
        <v>3750</v>
      </c>
      <c r="C10" s="5" t="n">
        <v>4610</v>
      </c>
    </row>
    <row r="11" spans="1:3">
      <c r="A11" s="4" t="s">
        <v>34</v>
      </c>
      <c r="B11" s="5" t="n">
        <v>16690</v>
      </c>
      <c r="C11" s="5" t="n">
        <v>8608</v>
      </c>
    </row>
    <row r="12" spans="1:3">
      <c r="A12" s="4" t="s">
        <v>35</v>
      </c>
      <c r="B12" s="5" t="n">
        <v>2752</v>
      </c>
      <c r="C12" s="5" t="n">
        <v>564</v>
      </c>
    </row>
    <row r="13" spans="1:3">
      <c r="A13" s="4" t="s">
        <v>36</v>
      </c>
      <c r="B13" s="5" t="n">
        <v>10003</v>
      </c>
      <c r="C13" s="5" t="n">
        <v>8381</v>
      </c>
    </row>
    <row r="14" spans="1:3">
      <c r="A14" s="4" t="s">
        <v>37</v>
      </c>
      <c r="B14" s="5" t="n">
        <v>8134</v>
      </c>
      <c r="C14" s="5" t="n">
        <v>10766</v>
      </c>
    </row>
    <row r="15" spans="1:3">
      <c r="A15" s="4" t="s">
        <v>38</v>
      </c>
      <c r="B15" s="5" t="n">
        <v>467293</v>
      </c>
      <c r="C15" s="5" t="n">
        <v>399841</v>
      </c>
    </row>
    <row r="16" spans="1:3">
      <c r="A16" s="3" t="s">
        <v>39</v>
      </c>
    </row>
    <row r="17" spans="1:3">
      <c r="A17" s="4" t="s">
        <v>40</v>
      </c>
      <c r="B17" s="5" t="n">
        <v>251</v>
      </c>
      <c r="C17" s="5" t="n">
        <v>251</v>
      </c>
    </row>
    <row r="18" spans="1:3">
      <c r="A18" s="4" t="s">
        <v>41</v>
      </c>
      <c r="B18" s="5" t="n">
        <v>790447</v>
      </c>
      <c r="C18" s="5" t="n">
        <v>697444</v>
      </c>
    </row>
    <row r="19" spans="1:3">
      <c r="A19" s="4" t="s">
        <v>42</v>
      </c>
      <c r="B19" s="5" t="n">
        <v>180949</v>
      </c>
      <c r="C19" s="5" t="n">
        <v>196302</v>
      </c>
    </row>
    <row r="20" spans="1:3">
      <c r="A20" s="4" t="s">
        <v>43</v>
      </c>
      <c r="B20" s="5" t="n">
        <v>36668</v>
      </c>
      <c r="C20" s="5" t="n">
        <v>38050</v>
      </c>
    </row>
    <row r="21" spans="1:3">
      <c r="A21" s="4" t="s">
        <v>44</v>
      </c>
      <c r="B21" s="5" t="n">
        <v>61983</v>
      </c>
      <c r="C21" s="5" t="n">
        <v>57983</v>
      </c>
    </row>
    <row r="22" spans="1:3">
      <c r="A22" s="4" t="s">
        <v>45</v>
      </c>
      <c r="B22" s="5" t="n">
        <v>1070298</v>
      </c>
      <c r="C22" s="5" t="n">
        <v>990030</v>
      </c>
    </row>
    <row r="23" spans="1:3">
      <c r="A23" s="4" t="s">
        <v>46</v>
      </c>
      <c r="B23" s="5" t="n">
        <v>-301700</v>
      </c>
      <c r="C23" s="5" t="n">
        <v>-268049</v>
      </c>
    </row>
    <row r="24" spans="1:3">
      <c r="A24" s="4" t="s">
        <v>47</v>
      </c>
      <c r="B24" s="5" t="n">
        <v>768598</v>
      </c>
      <c r="C24" s="5" t="n">
        <v>721981</v>
      </c>
    </row>
    <row r="25" spans="1:3">
      <c r="A25" s="4" t="s">
        <v>48</v>
      </c>
      <c r="B25" s="5" t="n">
        <v>127269</v>
      </c>
      <c r="C25" s="5" t="n">
        <v>127269</v>
      </c>
    </row>
    <row r="26" spans="1:3">
      <c r="A26" s="4" t="s">
        <v>49</v>
      </c>
      <c r="B26" s="5" t="n">
        <v>112591</v>
      </c>
      <c r="C26" s="5" t="n">
        <v>83654</v>
      </c>
    </row>
    <row r="27" spans="1:3">
      <c r="A27" s="4" t="s">
        <v>50</v>
      </c>
      <c r="B27" s="5" t="n">
        <v>33919</v>
      </c>
      <c r="C27" s="5" t="n">
        <v>28560</v>
      </c>
    </row>
    <row r="28" spans="1:3">
      <c r="A28" s="4" t="s">
        <v>51</v>
      </c>
      <c r="B28" s="5" t="n">
        <v>1509670</v>
      </c>
      <c r="C28" s="5" t="n">
        <v>1361305</v>
      </c>
    </row>
    <row r="29" spans="1:3">
      <c r="A29" s="3" t="s">
        <v>52</v>
      </c>
    </row>
    <row r="30" spans="1:3">
      <c r="A30" s="4" t="s">
        <v>53</v>
      </c>
      <c r="B30" s="5" t="n">
        <v>11112</v>
      </c>
      <c r="C30" s="5" t="n">
        <v>11442</v>
      </c>
    </row>
    <row r="31" spans="1:3">
      <c r="A31" s="4" t="s">
        <v>54</v>
      </c>
      <c r="B31" s="5" t="n">
        <v>50268</v>
      </c>
      <c r="C31" s="5" t="n">
        <v>45827</v>
      </c>
    </row>
    <row r="32" spans="1:3">
      <c r="A32" s="4" t="s">
        <v>55</v>
      </c>
      <c r="B32" s="5" t="n">
        <v>22165</v>
      </c>
      <c r="C32" s="5" t="n">
        <v>23954</v>
      </c>
    </row>
    <row r="33" spans="1:3">
      <c r="A33" s="4" t="s">
        <v>56</v>
      </c>
      <c r="B33" s="5" t="n">
        <v>19674</v>
      </c>
      <c r="C33" s="5" t="n">
        <v>17393</v>
      </c>
    </row>
    <row r="34" spans="1:3">
      <c r="A34" s="4" t="s">
        <v>57</v>
      </c>
      <c r="B34" s="5" t="n">
        <v>3740</v>
      </c>
      <c r="C34" s="5" t="n">
        <v>4409</v>
      </c>
    </row>
    <row r="35" spans="1:3">
      <c r="A35" s="4" t="s">
        <v>58</v>
      </c>
      <c r="B35" s="5" t="n">
        <v>1804</v>
      </c>
      <c r="C35" s="5" t="n">
        <v>1313</v>
      </c>
    </row>
    <row r="36" spans="1:3">
      <c r="A36" s="4" t="s">
        <v>59</v>
      </c>
      <c r="B36" s="5" t="n">
        <v>23814</v>
      </c>
      <c r="C36" s="5" t="n">
        <v>31539</v>
      </c>
    </row>
    <row r="37" spans="1:3">
      <c r="A37" s="4" t="s">
        <v>60</v>
      </c>
      <c r="B37" s="5" t="n">
        <v>11164</v>
      </c>
      <c r="C37" s="5" t="n">
        <v>7426</v>
      </c>
    </row>
    <row r="38" spans="1:3">
      <c r="A38" s="4" t="s">
        <v>61</v>
      </c>
      <c r="B38" s="5" t="n">
        <v>16267</v>
      </c>
      <c r="C38" s="5" t="n">
        <v>21427</v>
      </c>
    </row>
    <row r="39" spans="1:3">
      <c r="A39" s="4" t="s">
        <v>62</v>
      </c>
      <c r="B39" s="5" t="n">
        <v>35281</v>
      </c>
      <c r="C39" s="5" t="n">
        <v>15537</v>
      </c>
    </row>
    <row r="40" spans="1:3">
      <c r="A40" s="4" t="s">
        <v>63</v>
      </c>
      <c r="B40" s="5" t="n">
        <v>195289</v>
      </c>
      <c r="C40" s="5" t="n">
        <v>180267</v>
      </c>
    </row>
    <row r="41" spans="1:3">
      <c r="A41" s="4" t="s">
        <v>64</v>
      </c>
      <c r="B41" s="5" t="n">
        <v>522672</v>
      </c>
      <c r="C41" s="5" t="n">
        <v>466839</v>
      </c>
    </row>
    <row r="42" spans="1:3">
      <c r="A42" s="4" t="s">
        <v>65</v>
      </c>
      <c r="B42" s="5" t="n">
        <v>74577</v>
      </c>
      <c r="C42" s="5" t="n">
        <v>96534</v>
      </c>
    </row>
    <row r="43" spans="1:3">
      <c r="A43" s="4" t="s">
        <v>61</v>
      </c>
      <c r="B43" s="5" t="n">
        <v>134046</v>
      </c>
      <c r="C43" s="5" t="n">
        <v>122715</v>
      </c>
    </row>
    <row r="44" spans="1:3">
      <c r="A44" s="4" t="s">
        <v>66</v>
      </c>
      <c r="B44" s="5" t="n">
        <v>11874</v>
      </c>
      <c r="C44" s="5" t="n">
        <v>16060</v>
      </c>
    </row>
    <row r="45" spans="1:3">
      <c r="A45" s="4" t="s">
        <v>67</v>
      </c>
      <c r="B45" s="5" t="n">
        <v>938458</v>
      </c>
      <c r="C45" s="5" t="n">
        <v>882415</v>
      </c>
    </row>
    <row r="46" spans="1:3">
      <c r="A46" s="4" t="s">
        <v>68</v>
      </c>
      <c r="B46" s="7" t="n">
        <v>8585</v>
      </c>
      <c r="C46" s="7" t="n">
        <v>6981</v>
      </c>
    </row>
    <row r="47" spans="1:3">
      <c r="A47" s="3" t="s">
        <v>69</v>
      </c>
    </row>
    <row r="48" spans="1:3">
      <c r="A48" s="4" t="s">
        <v>70</v>
      </c>
      <c r="B48" s="4" t="s">
        <v>29</v>
      </c>
      <c r="C48" s="4" t="s">
        <v>29</v>
      </c>
    </row>
    <row r="49" spans="1:3">
      <c r="A49" s="4" t="s">
        <v>71</v>
      </c>
      <c r="B49" s="7" t="n">
        <v>2352</v>
      </c>
      <c r="C49" s="7" t="n">
        <v>2349</v>
      </c>
    </row>
    <row r="50" spans="1:3">
      <c r="A50" s="4" t="s">
        <v>72</v>
      </c>
      <c r="B50" s="5" t="n">
        <v>126714</v>
      </c>
      <c r="C50" s="5" t="n">
        <v>120391</v>
      </c>
    </row>
    <row r="51" spans="1:3">
      <c r="A51" s="4" t="s">
        <v>73</v>
      </c>
      <c r="B51" s="5" t="n">
        <v>434997</v>
      </c>
      <c r="C51" s="5" t="n">
        <v>349805</v>
      </c>
    </row>
    <row r="52" spans="1:3">
      <c r="A52" s="4" t="s">
        <v>74</v>
      </c>
      <c r="B52" s="5" t="n">
        <v>-1436</v>
      </c>
      <c r="C52" s="5" t="n">
        <v>-636</v>
      </c>
    </row>
    <row r="53" spans="1:3">
      <c r="A53" s="4" t="s">
        <v>75</v>
      </c>
      <c r="B53" s="5" t="n">
        <v>562627</v>
      </c>
      <c r="C53" s="5" t="n">
        <v>471909</v>
      </c>
    </row>
    <row r="54" spans="1:3">
      <c r="A54" s="4" t="s">
        <v>76</v>
      </c>
      <c r="B54" s="7" t="n">
        <v>1509670</v>
      </c>
      <c r="C54" s="7" t="n">
        <v>136130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222</v>
      </c>
      <c r="B1" s="2" t="s">
        <v>1</v>
      </c>
    </row>
    <row r="2" spans="1:2">
      <c r="B2" s="2" t="s">
        <v>2</v>
      </c>
    </row>
    <row r="3" spans="1:2">
      <c r="A3" s="3" t="s">
        <v>202</v>
      </c>
    </row>
    <row r="4" spans="1:2">
      <c r="A4" s="4" t="s">
        <v>223</v>
      </c>
      <c r="B4" s="4" t="s">
        <v>22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G16"/>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 customWidth="1" max="6" min="6" width="15"/>
    <col customWidth="1" max="7" min="7" width="14"/>
  </cols>
  <sheetData>
    <row r="1" spans="1:7">
      <c r="A1" s="1" t="s">
        <v>225</v>
      </c>
      <c r="B1" s="2" t="s">
        <v>226</v>
      </c>
      <c r="C1" s="2" t="s">
        <v>88</v>
      </c>
      <c r="F1" s="2" t="s">
        <v>1</v>
      </c>
    </row>
    <row r="2" spans="1:7">
      <c r="B2" s="2" t="s">
        <v>227</v>
      </c>
      <c r="C2" s="2" t="s">
        <v>2</v>
      </c>
      <c r="D2" s="2" t="s">
        <v>23</v>
      </c>
      <c r="E2" s="2" t="s">
        <v>89</v>
      </c>
      <c r="F2" s="2" t="s">
        <v>2</v>
      </c>
      <c r="G2" s="2" t="s">
        <v>89</v>
      </c>
    </row>
    <row r="3" spans="1:7">
      <c r="A3" s="3" t="s">
        <v>228</v>
      </c>
    </row>
    <row r="4" spans="1:7">
      <c r="A4" s="4" t="s">
        <v>93</v>
      </c>
      <c r="C4" s="4" t="s">
        <v>29</v>
      </c>
      <c r="E4" s="7" t="n">
        <v>901</v>
      </c>
      <c r="F4" s="4" t="s">
        <v>29</v>
      </c>
      <c r="G4" s="7" t="n">
        <v>3802</v>
      </c>
    </row>
    <row r="5" spans="1:7">
      <c r="A5" s="3" t="s">
        <v>99</v>
      </c>
    </row>
    <row r="6" spans="1:7">
      <c r="A6" s="4" t="s">
        <v>105</v>
      </c>
      <c r="C6" s="4" t="s">
        <v>29</v>
      </c>
      <c r="E6" s="5" t="n">
        <v>149</v>
      </c>
      <c r="F6" s="4" t="s">
        <v>29</v>
      </c>
      <c r="G6" s="5" t="n">
        <v>443</v>
      </c>
    </row>
    <row r="7" spans="1:7">
      <c r="A7" s="4" t="s">
        <v>229</v>
      </c>
      <c r="C7" s="4" t="s">
        <v>29</v>
      </c>
      <c r="E7" s="5" t="n">
        <v>262</v>
      </c>
      <c r="F7" s="7" t="n">
        <v>546</v>
      </c>
      <c r="G7" s="5" t="n">
        <v>262</v>
      </c>
    </row>
    <row r="8" spans="1:7">
      <c r="A8" s="4" t="s">
        <v>230</v>
      </c>
      <c r="C8" s="7" t="n">
        <v>36</v>
      </c>
      <c r="E8" s="5" t="n">
        <v>1360</v>
      </c>
      <c r="F8" s="5" t="n">
        <v>71</v>
      </c>
      <c r="G8" s="5" t="n">
        <v>6266</v>
      </c>
    </row>
    <row r="9" spans="1:7">
      <c r="A9" s="4" t="s">
        <v>231</v>
      </c>
      <c r="C9" s="5" t="n">
        <v>-36</v>
      </c>
      <c r="E9" s="5" t="n">
        <v>-870</v>
      </c>
      <c r="F9" s="5" t="n">
        <v>-617</v>
      </c>
      <c r="G9" s="5" t="n">
        <v>-3169</v>
      </c>
    </row>
    <row r="10" spans="1:7">
      <c r="A10" s="4" t="s">
        <v>232</v>
      </c>
      <c r="C10" s="5" t="n">
        <v>7</v>
      </c>
      <c r="E10" s="5" t="n">
        <v>339</v>
      </c>
      <c r="F10" s="5" t="n">
        <v>239</v>
      </c>
      <c r="G10" s="5" t="n">
        <v>1235</v>
      </c>
    </row>
    <row r="11" spans="1:7">
      <c r="A11" s="4" t="s">
        <v>233</v>
      </c>
      <c r="C11" s="5" t="n">
        <v>-29</v>
      </c>
      <c r="E11" s="7" t="n">
        <v>-531</v>
      </c>
      <c r="F11" s="5" t="n">
        <v>-378</v>
      </c>
      <c r="G11" s="7" t="n">
        <v>-1934</v>
      </c>
    </row>
    <row r="12" spans="1:7">
      <c r="A12" s="4" t="s">
        <v>34</v>
      </c>
      <c r="C12" s="7" t="n">
        <v>1300</v>
      </c>
      <c r="F12" s="7" t="n">
        <v>1300</v>
      </c>
    </row>
    <row r="13" spans="1:7">
      <c r="A13" s="4" t="s">
        <v>234</v>
      </c>
    </row>
    <row r="14" spans="1:7">
      <c r="A14" s="3" t="s">
        <v>99</v>
      </c>
    </row>
    <row r="15" spans="1:7">
      <c r="A15" s="4" t="s">
        <v>235</v>
      </c>
      <c r="B15" s="7" t="n">
        <v>1700</v>
      </c>
    </row>
    <row r="16" spans="1:7">
      <c r="A16" s="4" t="s">
        <v>236</v>
      </c>
      <c r="D16" s="7" t="n">
        <v>1500</v>
      </c>
    </row>
  </sheetData>
  <mergeCells count="3">
    <mergeCell ref="A1:A2"/>
    <mergeCell ref="C1:E1"/>
    <mergeCell ref="F1:G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5"/>
    <col customWidth="1" max="5" min="5" width="14"/>
  </cols>
  <sheetData>
    <row r="1" spans="1:5">
      <c r="A1" s="1" t="s">
        <v>237</v>
      </c>
      <c r="B1" s="2" t="s">
        <v>88</v>
      </c>
      <c r="D1" s="2" t="s">
        <v>1</v>
      </c>
    </row>
    <row r="2" spans="1:5">
      <c r="B2" s="2" t="s">
        <v>2</v>
      </c>
      <c r="C2" s="2" t="s">
        <v>89</v>
      </c>
      <c r="D2" s="2" t="s">
        <v>2</v>
      </c>
      <c r="E2" s="2" t="s">
        <v>89</v>
      </c>
    </row>
    <row r="3" spans="1:5">
      <c r="A3" s="3" t="s">
        <v>238</v>
      </c>
    </row>
    <row r="4" spans="1:5">
      <c r="A4" s="4" t="s">
        <v>239</v>
      </c>
      <c r="D4" s="7" t="n">
        <v>471909</v>
      </c>
    </row>
    <row r="5" spans="1:5">
      <c r="A5" s="4" t="s">
        <v>240</v>
      </c>
      <c r="D5" s="5" t="n">
        <v>39228948</v>
      </c>
    </row>
    <row r="6" spans="1:5">
      <c r="A6" s="4" t="s">
        <v>241</v>
      </c>
      <c r="D6" s="7" t="n">
        <v>409</v>
      </c>
    </row>
    <row r="7" spans="1:5">
      <c r="A7" s="4" t="s">
        <v>242</v>
      </c>
      <c r="D7" s="5" t="n">
        <v>33840</v>
      </c>
    </row>
    <row r="8" spans="1:5">
      <c r="A8" s="4" t="s">
        <v>136</v>
      </c>
      <c r="D8" s="7" t="n">
        <v>5733</v>
      </c>
      <c r="E8" s="7" t="n">
        <v>2866</v>
      </c>
    </row>
    <row r="9" spans="1:5">
      <c r="A9" s="4" t="s">
        <v>243</v>
      </c>
      <c r="D9" s="5" t="n">
        <v>39886</v>
      </c>
    </row>
    <row r="10" spans="1:5">
      <c r="A10" s="4" t="s">
        <v>137</v>
      </c>
      <c r="D10" s="7" t="n">
        <v>184</v>
      </c>
    </row>
    <row r="11" spans="1:5">
      <c r="A11" s="4" t="s">
        <v>244</v>
      </c>
      <c r="D11" s="5" t="n">
        <v>7</v>
      </c>
    </row>
    <row r="12" spans="1:5">
      <c r="A12" s="4" t="s">
        <v>245</v>
      </c>
      <c r="B12" s="7" t="n">
        <v>-800</v>
      </c>
      <c r="C12" s="7" t="n">
        <v>1871</v>
      </c>
      <c r="D12" s="5" t="n">
        <v>-918</v>
      </c>
      <c r="E12" s="5" t="n">
        <v>1883</v>
      </c>
    </row>
    <row r="13" spans="1:5">
      <c r="A13" s="4" t="s">
        <v>246</v>
      </c>
      <c r="D13" s="5" t="n">
        <v>-800</v>
      </c>
    </row>
    <row r="14" spans="1:5">
      <c r="A14" s="4" t="s">
        <v>119</v>
      </c>
      <c r="B14" s="5" t="n">
        <v>46652</v>
      </c>
      <c r="C14" s="7" t="n">
        <v>33717</v>
      </c>
      <c r="D14" s="5" t="n">
        <v>86103</v>
      </c>
      <c r="E14" s="7" t="n">
        <v>73396</v>
      </c>
    </row>
    <row r="15" spans="1:5">
      <c r="A15" s="4" t="s">
        <v>247</v>
      </c>
      <c r="B15" s="7" t="n">
        <v>562627</v>
      </c>
      <c r="D15" s="7" t="n">
        <v>562627</v>
      </c>
    </row>
    <row r="16" spans="1:5">
      <c r="A16" s="4" t="s">
        <v>248</v>
      </c>
      <c r="B16" s="5" t="n">
        <v>39302674</v>
      </c>
      <c r="D16" s="5" t="n">
        <v>39302674</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249</v>
      </c>
      <c r="B1" s="2" t="s">
        <v>88</v>
      </c>
      <c r="D1" s="2" t="s">
        <v>1</v>
      </c>
    </row>
    <row r="2" spans="1:6">
      <c r="B2" s="2" t="s">
        <v>2</v>
      </c>
      <c r="C2" s="2" t="s">
        <v>89</v>
      </c>
      <c r="D2" s="2" t="s">
        <v>2</v>
      </c>
      <c r="E2" s="2" t="s">
        <v>89</v>
      </c>
      <c r="F2" s="2" t="s">
        <v>23</v>
      </c>
    </row>
    <row r="3" spans="1:6">
      <c r="A3" s="3" t="s">
        <v>250</v>
      </c>
    </row>
    <row r="4" spans="1:6">
      <c r="A4" s="4" t="s">
        <v>251</v>
      </c>
      <c r="B4" s="4" t="s">
        <v>252</v>
      </c>
      <c r="C4" s="4" t="s">
        <v>253</v>
      </c>
      <c r="D4" s="4" t="s">
        <v>252</v>
      </c>
      <c r="E4" s="4" t="s">
        <v>253</v>
      </c>
      <c r="F4" s="4" t="s">
        <v>254</v>
      </c>
    </row>
    <row r="5" spans="1:6">
      <c r="A5" s="4" t="s">
        <v>255</v>
      </c>
      <c r="B5" s="7" t="n">
        <v>403122</v>
      </c>
      <c r="C5" s="7" t="n">
        <v>314525</v>
      </c>
      <c r="D5" s="7" t="n">
        <v>1049765</v>
      </c>
      <c r="E5" s="7" t="n">
        <v>860266</v>
      </c>
    </row>
    <row r="6" spans="1:6">
      <c r="A6" s="4" t="s">
        <v>256</v>
      </c>
    </row>
    <row r="7" spans="1:6">
      <c r="A7" s="3" t="s">
        <v>250</v>
      </c>
    </row>
    <row r="8" spans="1:6">
      <c r="A8" s="4" t="s">
        <v>255</v>
      </c>
      <c r="B8" s="5" t="n">
        <v>322636</v>
      </c>
      <c r="C8" s="5" t="n">
        <v>242088</v>
      </c>
      <c r="D8" s="5" t="n">
        <v>833525</v>
      </c>
      <c r="E8" s="5" t="n">
        <v>651906</v>
      </c>
    </row>
    <row r="9" spans="1:6">
      <c r="A9" s="4" t="s">
        <v>257</v>
      </c>
    </row>
    <row r="10" spans="1:6">
      <c r="A10" s="3" t="s">
        <v>250</v>
      </c>
    </row>
    <row r="11" spans="1:6">
      <c r="A11" s="4" t="s">
        <v>255</v>
      </c>
      <c r="B11" s="7" t="n">
        <v>80486</v>
      </c>
      <c r="C11" s="7" t="n">
        <v>72437</v>
      </c>
      <c r="D11" s="7" t="n">
        <v>216240</v>
      </c>
      <c r="E11" s="7" t="n">
        <v>208360</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58</v>
      </c>
      <c r="B1" s="2" t="s">
        <v>88</v>
      </c>
      <c r="D1" s="2" t="s">
        <v>1</v>
      </c>
    </row>
    <row r="2" spans="1:5">
      <c r="B2" s="2" t="s">
        <v>2</v>
      </c>
      <c r="C2" s="2" t="s">
        <v>89</v>
      </c>
      <c r="D2" s="2" t="s">
        <v>2</v>
      </c>
      <c r="E2" s="2" t="s">
        <v>89</v>
      </c>
    </row>
    <row r="3" spans="1:5">
      <c r="A3" s="3" t="s">
        <v>196</v>
      </c>
    </row>
    <row r="4" spans="1:5">
      <c r="A4" s="4" t="s">
        <v>259</v>
      </c>
      <c r="B4" s="7" t="n">
        <v>-800</v>
      </c>
      <c r="C4" s="7" t="n">
        <v>1871</v>
      </c>
      <c r="D4" s="7" t="n">
        <v>-918</v>
      </c>
      <c r="E4" s="7" t="n">
        <v>1883</v>
      </c>
    </row>
    <row r="5" spans="1:5">
      <c r="A5" s="3" t="s">
        <v>260</v>
      </c>
    </row>
    <row r="6" spans="1:5">
      <c r="A6" s="4" t="s">
        <v>128</v>
      </c>
      <c r="B6" s="5" t="n">
        <v>39293453</v>
      </c>
      <c r="C6" s="5" t="n">
        <v>39168873</v>
      </c>
      <c r="D6" s="5" t="n">
        <v>39276062</v>
      </c>
      <c r="E6" s="5" t="n">
        <v>39146609</v>
      </c>
    </row>
    <row r="7" spans="1:5">
      <c r="A7" s="3" t="s">
        <v>261</v>
      </c>
    </row>
    <row r="8" spans="1:5">
      <c r="A8" s="4" t="s">
        <v>262</v>
      </c>
      <c r="B8" s="5" t="n">
        <v>27886</v>
      </c>
      <c r="C8" s="5" t="n">
        <v>83064</v>
      </c>
      <c r="D8" s="5" t="n">
        <v>35752</v>
      </c>
      <c r="E8" s="5" t="n">
        <v>108952</v>
      </c>
    </row>
    <row r="9" spans="1:5">
      <c r="A9" s="4" t="s">
        <v>263</v>
      </c>
      <c r="B9" s="5" t="n">
        <v>92449</v>
      </c>
      <c r="C9" s="5" t="n">
        <v>83520</v>
      </c>
      <c r="D9" s="5" t="n">
        <v>95489</v>
      </c>
      <c r="E9" s="5" t="n">
        <v>73560</v>
      </c>
    </row>
    <row r="10" spans="1:5">
      <c r="A10" s="4" t="s">
        <v>264</v>
      </c>
      <c r="B10" s="5" t="n">
        <v>6566</v>
      </c>
      <c r="C10" s="5" t="n">
        <v>7948</v>
      </c>
      <c r="D10" s="5" t="n">
        <v>936</v>
      </c>
      <c r="E10" s="4" t="s">
        <v>29</v>
      </c>
    </row>
    <row r="11" spans="1:5">
      <c r="A11" s="4" t="s">
        <v>129</v>
      </c>
      <c r="B11" s="5" t="n">
        <v>39420354</v>
      </c>
      <c r="C11" s="5" t="n">
        <v>39343405</v>
      </c>
      <c r="D11" s="5" t="n">
        <v>39408239</v>
      </c>
      <c r="E11" s="5" t="n">
        <v>39329121</v>
      </c>
    </row>
    <row r="12" spans="1:5">
      <c r="A12" s="4" t="s">
        <v>265</v>
      </c>
    </row>
    <row r="13" spans="1:5">
      <c r="A13" s="3" t="s">
        <v>266</v>
      </c>
    </row>
    <row r="14" spans="1:5">
      <c r="A14" s="4" t="s">
        <v>267</v>
      </c>
      <c r="B14" s="5" t="n">
        <v>573732</v>
      </c>
      <c r="D14" s="5" t="n">
        <v>566752</v>
      </c>
      <c r="E14" s="5" t="n">
        <v>47500</v>
      </c>
    </row>
    <row r="15" spans="1:5">
      <c r="A15" s="4" t="s">
        <v>268</v>
      </c>
    </row>
    <row r="16" spans="1:5">
      <c r="A16" s="3" t="s">
        <v>266</v>
      </c>
    </row>
    <row r="17" spans="1:5">
      <c r="A17" s="4" t="s">
        <v>267</v>
      </c>
      <c r="B17" s="5" t="n">
        <v>68340</v>
      </c>
      <c r="D17" s="5" t="n">
        <v>68340</v>
      </c>
      <c r="E17" s="5" t="n">
        <v>105512</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4"/>
    <col customWidth="1" max="6" min="6" width="14"/>
  </cols>
  <sheetData>
    <row r="1" spans="1:6">
      <c r="A1" s="1" t="s">
        <v>269</v>
      </c>
      <c r="B1" s="2" t="s">
        <v>88</v>
      </c>
      <c r="D1" s="2" t="s">
        <v>1</v>
      </c>
    </row>
    <row r="2" spans="1:6">
      <c r="B2" s="2" t="s">
        <v>2</v>
      </c>
      <c r="C2" s="2" t="s">
        <v>89</v>
      </c>
      <c r="D2" s="2" t="s">
        <v>2</v>
      </c>
      <c r="E2" s="2" t="s">
        <v>89</v>
      </c>
      <c r="F2" s="2" t="s">
        <v>23</v>
      </c>
    </row>
    <row r="3" spans="1:6">
      <c r="A3" s="3" t="s">
        <v>270</v>
      </c>
    </row>
    <row r="4" spans="1:6">
      <c r="A4" s="4" t="s">
        <v>271</v>
      </c>
      <c r="D4" s="7" t="n">
        <v>-369000</v>
      </c>
      <c r="E4" s="7" t="n">
        <v>-70000</v>
      </c>
    </row>
    <row r="5" spans="1:6">
      <c r="A5" s="4" t="s">
        <v>272</v>
      </c>
    </row>
    <row r="6" spans="1:6">
      <c r="A6" s="3" t="s">
        <v>273</v>
      </c>
    </row>
    <row r="7" spans="1:6">
      <c r="A7" s="4" t="s">
        <v>274</v>
      </c>
      <c r="B7" s="7" t="n">
        <v>575212000</v>
      </c>
      <c r="D7" s="5" t="n">
        <v>575212000</v>
      </c>
      <c r="F7" s="7" t="n">
        <v>510353000</v>
      </c>
    </row>
    <row r="8" spans="1:6">
      <c r="A8" s="4" t="s">
        <v>275</v>
      </c>
    </row>
    <row r="9" spans="1:6">
      <c r="A9" s="3" t="s">
        <v>273</v>
      </c>
    </row>
    <row r="10" spans="1:6">
      <c r="A10" s="4" t="s">
        <v>274</v>
      </c>
      <c r="B10" s="5" t="n">
        <v>572940000</v>
      </c>
      <c r="D10" s="5" t="n">
        <v>572940000</v>
      </c>
      <c r="F10" s="5" t="n">
        <v>512666000</v>
      </c>
    </row>
    <row r="11" spans="1:6">
      <c r="A11" s="4" t="s">
        <v>276</v>
      </c>
    </row>
    <row r="12" spans="1:6">
      <c r="A12" s="3" t="s">
        <v>270</v>
      </c>
    </row>
    <row r="13" spans="1:6">
      <c r="A13" s="4" t="s">
        <v>271</v>
      </c>
      <c r="B13" s="5" t="n">
        <v>112000</v>
      </c>
      <c r="C13" s="7" t="n">
        <v>6000</v>
      </c>
      <c r="D13" s="5" t="n">
        <v>369000</v>
      </c>
      <c r="E13" s="7" t="n">
        <v>70000</v>
      </c>
    </row>
    <row r="14" spans="1:6">
      <c r="A14" s="4" t="s">
        <v>277</v>
      </c>
    </row>
    <row r="15" spans="1:6">
      <c r="A15" s="3" t="s">
        <v>278</v>
      </c>
    </row>
    <row r="16" spans="1:6">
      <c r="A16" s="4" t="s">
        <v>279</v>
      </c>
      <c r="B16" s="7" t="n">
        <v>0</v>
      </c>
      <c r="D16" s="7" t="n">
        <v>0</v>
      </c>
      <c r="F16" s="7" t="n">
        <v>0</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E115"/>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s>
  <sheetData>
    <row r="1" spans="1:5">
      <c r="A1" s="1" t="s">
        <v>280</v>
      </c>
      <c r="B1" s="2" t="s">
        <v>88</v>
      </c>
      <c r="D1" s="2" t="s">
        <v>1</v>
      </c>
    </row>
    <row r="2" spans="1:5">
      <c r="B2" s="2" t="s">
        <v>2</v>
      </c>
      <c r="C2" s="2" t="s">
        <v>89</v>
      </c>
      <c r="D2" s="2" t="s">
        <v>2</v>
      </c>
      <c r="E2" s="2" t="s">
        <v>89</v>
      </c>
    </row>
    <row r="3" spans="1:5">
      <c r="A3" s="3" t="s">
        <v>281</v>
      </c>
    </row>
    <row r="4" spans="1:5">
      <c r="A4" s="4" t="s">
        <v>98</v>
      </c>
      <c r="B4" s="7" t="n">
        <v>311342</v>
      </c>
      <c r="C4" s="7" t="n">
        <v>276917</v>
      </c>
      <c r="D4" s="7" t="n">
        <v>813243</v>
      </c>
      <c r="E4" s="7" t="n">
        <v>755623</v>
      </c>
    </row>
    <row r="5" spans="1:5">
      <c r="A5" s="4" t="s">
        <v>282</v>
      </c>
      <c r="B5" s="5" t="n">
        <v>-208181</v>
      </c>
      <c r="C5" s="5" t="n">
        <v>-195663</v>
      </c>
      <c r="D5" s="5" t="n">
        <v>-594361</v>
      </c>
      <c r="E5" s="5" t="n">
        <v>-554887</v>
      </c>
    </row>
    <row r="6" spans="1:5">
      <c r="A6" s="4" t="s">
        <v>283</v>
      </c>
      <c r="B6" s="5" t="n">
        <v>-20884</v>
      </c>
      <c r="C6" s="5" t="n">
        <v>-19972</v>
      </c>
      <c r="D6" s="5" t="n">
        <v>-62082</v>
      </c>
      <c r="E6" s="5" t="n">
        <v>-60467</v>
      </c>
    </row>
    <row r="7" spans="1:5">
      <c r="A7" s="4" t="s">
        <v>111</v>
      </c>
      <c r="B7" s="5" t="n">
        <v>-4893</v>
      </c>
      <c r="C7" s="5" t="n">
        <v>-5342</v>
      </c>
      <c r="D7" s="5" t="n">
        <v>-15041</v>
      </c>
      <c r="E7" s="5" t="n">
        <v>-16439</v>
      </c>
    </row>
    <row r="8" spans="1:5">
      <c r="A8" s="4" t="s">
        <v>284</v>
      </c>
      <c r="B8" s="5" t="n">
        <v>-266</v>
      </c>
      <c r="C8" s="5" t="n">
        <v>322</v>
      </c>
      <c r="D8" s="5" t="n">
        <v>1270</v>
      </c>
      <c r="E8" s="5" t="n">
        <v>588</v>
      </c>
    </row>
    <row r="9" spans="1:5">
      <c r="A9" s="4" t="s">
        <v>114</v>
      </c>
      <c r="B9" s="5" t="n">
        <v>-30235</v>
      </c>
      <c r="C9" s="5" t="n">
        <v>-21891</v>
      </c>
      <c r="D9" s="5" t="n">
        <v>-55864</v>
      </c>
      <c r="E9" s="5" t="n">
        <v>-48668</v>
      </c>
    </row>
    <row r="10" spans="1:5">
      <c r="A10" s="4" t="s">
        <v>285</v>
      </c>
      <c r="B10" s="5" t="n">
        <v>46883</v>
      </c>
      <c r="C10" s="5" t="n">
        <v>34371</v>
      </c>
      <c r="D10" s="5" t="n">
        <v>87165</v>
      </c>
      <c r="E10" s="5" t="n">
        <v>75750</v>
      </c>
    </row>
    <row r="11" spans="1:5">
      <c r="A11" s="4" t="s">
        <v>286</v>
      </c>
      <c r="B11" s="5" t="n">
        <v>-29</v>
      </c>
      <c r="C11" s="5" t="n">
        <v>-531</v>
      </c>
      <c r="D11" s="5" t="n">
        <v>-378</v>
      </c>
      <c r="E11" s="5" t="n">
        <v>-1934</v>
      </c>
    </row>
    <row r="12" spans="1:5">
      <c r="A12" s="4" t="s">
        <v>287</v>
      </c>
      <c r="B12" s="5" t="n">
        <v>46854</v>
      </c>
      <c r="C12" s="5" t="n">
        <v>33840</v>
      </c>
      <c r="D12" s="5" t="n">
        <v>86787</v>
      </c>
      <c r="E12" s="5" t="n">
        <v>73816</v>
      </c>
    </row>
    <row r="13" spans="1:5">
      <c r="A13" s="4" t="s">
        <v>288</v>
      </c>
      <c r="B13" s="5" t="n">
        <v>202</v>
      </c>
      <c r="C13" s="5" t="n">
        <v>123</v>
      </c>
      <c r="D13" s="5" t="n">
        <v>684</v>
      </c>
      <c r="E13" s="5" t="n">
        <v>420</v>
      </c>
    </row>
    <row r="14" spans="1:5">
      <c r="A14" s="4" t="s">
        <v>289</v>
      </c>
      <c r="B14" s="5" t="n">
        <v>46652</v>
      </c>
      <c r="C14" s="5" t="n">
        <v>33717</v>
      </c>
      <c r="D14" s="5" t="n">
        <v>86103</v>
      </c>
      <c r="E14" s="5" t="n">
        <v>73396</v>
      </c>
    </row>
    <row r="15" spans="1:5">
      <c r="A15" s="4" t="s">
        <v>290</v>
      </c>
    </row>
    <row r="16" spans="1:5">
      <c r="A16" s="3" t="s">
        <v>281</v>
      </c>
    </row>
    <row r="17" spans="1:5">
      <c r="A17" s="4" t="s">
        <v>98</v>
      </c>
      <c r="B17" s="7" t="n">
        <v>311342</v>
      </c>
      <c r="C17" s="7" t="n">
        <v>276917</v>
      </c>
      <c r="D17" s="7" t="n">
        <v>813243</v>
      </c>
      <c r="E17" s="7" t="n">
        <v>755623</v>
      </c>
    </row>
    <row r="18" spans="1:5">
      <c r="A18" s="4" t="s">
        <v>291</v>
      </c>
    </row>
    <row r="19" spans="1:5">
      <c r="A19" s="3" t="s">
        <v>281</v>
      </c>
    </row>
    <row r="20" spans="1:5">
      <c r="A20" s="4" t="s">
        <v>98</v>
      </c>
      <c r="B20" s="4" t="s">
        <v>29</v>
      </c>
      <c r="C20" s="4" t="s">
        <v>29</v>
      </c>
      <c r="D20" s="4" t="s">
        <v>29</v>
      </c>
      <c r="E20" s="4" t="s">
        <v>29</v>
      </c>
    </row>
    <row r="21" spans="1:5">
      <c r="A21" s="4" t="s">
        <v>292</v>
      </c>
    </row>
    <row r="22" spans="1:5">
      <c r="A22" s="3" t="s">
        <v>281</v>
      </c>
    </row>
    <row r="23" spans="1:5">
      <c r="A23" s="4" t="s">
        <v>98</v>
      </c>
      <c r="B23" s="7" t="n">
        <v>266751</v>
      </c>
      <c r="C23" s="7" t="n">
        <v>236739</v>
      </c>
      <c r="D23" s="7" t="n">
        <v>697400</v>
      </c>
      <c r="E23" s="7" t="n">
        <v>644427</v>
      </c>
    </row>
    <row r="24" spans="1:5">
      <c r="A24" s="4" t="s">
        <v>282</v>
      </c>
      <c r="B24" s="5" t="n">
        <v>-160200</v>
      </c>
      <c r="C24" s="5" t="n">
        <v>-151792</v>
      </c>
      <c r="D24" s="5" t="n">
        <v>-466493</v>
      </c>
      <c r="E24" s="5" t="n">
        <v>-433550</v>
      </c>
    </row>
    <row r="25" spans="1:5">
      <c r="A25" s="4" t="s">
        <v>283</v>
      </c>
      <c r="B25" s="5" t="n">
        <v>-17412</v>
      </c>
      <c r="C25" s="5" t="n">
        <v>-17108</v>
      </c>
      <c r="D25" s="5" t="n">
        <v>-52026</v>
      </c>
      <c r="E25" s="5" t="n">
        <v>-52228</v>
      </c>
    </row>
    <row r="26" spans="1:5">
      <c r="A26" s="4" t="s">
        <v>111</v>
      </c>
      <c r="B26" s="5" t="n">
        <v>-3747</v>
      </c>
      <c r="C26" s="5" t="n">
        <v>-3965</v>
      </c>
      <c r="D26" s="5" t="n">
        <v>-11169</v>
      </c>
      <c r="E26" s="5" t="n">
        <v>-12221</v>
      </c>
    </row>
    <row r="27" spans="1:5">
      <c r="A27" s="4" t="s">
        <v>284</v>
      </c>
      <c r="B27" s="7" t="n">
        <v>524</v>
      </c>
      <c r="C27" s="7" t="n">
        <v>435</v>
      </c>
      <c r="D27" s="7" t="n">
        <v>2339</v>
      </c>
      <c r="E27" s="7" t="n">
        <v>1248</v>
      </c>
    </row>
    <row r="28" spans="1:5">
      <c r="A28" s="4" t="s">
        <v>114</v>
      </c>
      <c r="B28" s="4" t="s">
        <v>29</v>
      </c>
      <c r="C28" s="4" t="s">
        <v>29</v>
      </c>
      <c r="D28" s="4" t="s">
        <v>29</v>
      </c>
      <c r="E28" s="4" t="s">
        <v>29</v>
      </c>
    </row>
    <row r="29" spans="1:5">
      <c r="A29" s="4" t="s">
        <v>285</v>
      </c>
      <c r="B29" s="7" t="n">
        <v>85916</v>
      </c>
      <c r="C29" s="7" t="n">
        <v>64309</v>
      </c>
      <c r="D29" s="7" t="n">
        <v>170051</v>
      </c>
      <c r="E29" s="7" t="n">
        <v>147676</v>
      </c>
    </row>
    <row r="30" spans="1:5">
      <c r="A30" s="4" t="s">
        <v>286</v>
      </c>
      <c r="B30" s="5" t="n">
        <v>-29</v>
      </c>
      <c r="C30" s="5" t="n">
        <v>-531</v>
      </c>
      <c r="D30" s="5" t="n">
        <v>-378</v>
      </c>
      <c r="E30" s="5" t="n">
        <v>-1934</v>
      </c>
    </row>
    <row r="31" spans="1:5">
      <c r="A31" s="4" t="s">
        <v>287</v>
      </c>
      <c r="B31" s="5" t="n">
        <v>85887</v>
      </c>
      <c r="C31" s="5" t="n">
        <v>63778</v>
      </c>
      <c r="D31" s="5" t="n">
        <v>169673</v>
      </c>
      <c r="E31" s="5" t="n">
        <v>145742</v>
      </c>
    </row>
    <row r="32" spans="1:5">
      <c r="A32" s="4" t="s">
        <v>288</v>
      </c>
      <c r="B32" s="5" t="n">
        <v>-22</v>
      </c>
      <c r="C32" s="5" t="n">
        <v>-44</v>
      </c>
      <c r="D32" s="5" t="n">
        <v>-82</v>
      </c>
      <c r="E32" s="5" t="n">
        <v>-130</v>
      </c>
    </row>
    <row r="33" spans="1:5">
      <c r="A33" s="4" t="s">
        <v>289</v>
      </c>
      <c r="B33" s="5" t="n">
        <v>85909</v>
      </c>
      <c r="C33" s="5" t="n">
        <v>63822</v>
      </c>
      <c r="D33" s="5" t="n">
        <v>169755</v>
      </c>
      <c r="E33" s="5" t="n">
        <v>145872</v>
      </c>
    </row>
    <row r="34" spans="1:5">
      <c r="A34" s="4" t="s">
        <v>293</v>
      </c>
    </row>
    <row r="35" spans="1:5">
      <c r="A35" s="3" t="s">
        <v>281</v>
      </c>
    </row>
    <row r="36" spans="1:5">
      <c r="A36" s="4" t="s">
        <v>98</v>
      </c>
      <c r="B36" s="7" t="n">
        <v>266751</v>
      </c>
      <c r="C36" s="7" t="n">
        <v>236739</v>
      </c>
      <c r="D36" s="7" t="n">
        <v>697400</v>
      </c>
      <c r="E36" s="7" t="n">
        <v>644427</v>
      </c>
    </row>
    <row r="37" spans="1:5">
      <c r="A37" s="4" t="s">
        <v>294</v>
      </c>
    </row>
    <row r="38" spans="1:5">
      <c r="A38" s="3" t="s">
        <v>281</v>
      </c>
    </row>
    <row r="39" spans="1:5">
      <c r="A39" s="4" t="s">
        <v>98</v>
      </c>
      <c r="B39" s="4" t="s">
        <v>29</v>
      </c>
      <c r="C39" s="4" t="s">
        <v>29</v>
      </c>
      <c r="D39" s="4" t="s">
        <v>29</v>
      </c>
      <c r="E39" s="4" t="s">
        <v>29</v>
      </c>
    </row>
    <row r="40" spans="1:5">
      <c r="A40" s="4" t="s">
        <v>295</v>
      </c>
    </row>
    <row r="41" spans="1:5">
      <c r="A41" s="3" t="s">
        <v>281</v>
      </c>
    </row>
    <row r="42" spans="1:5">
      <c r="A42" s="4" t="s">
        <v>98</v>
      </c>
      <c r="B42" s="7" t="n">
        <v>36212</v>
      </c>
      <c r="C42" s="7" t="n">
        <v>33941</v>
      </c>
      <c r="D42" s="7" t="n">
        <v>98877</v>
      </c>
      <c r="E42" s="7" t="n">
        <v>89709</v>
      </c>
    </row>
    <row r="43" spans="1:5">
      <c r="A43" s="4" t="s">
        <v>282</v>
      </c>
      <c r="B43" s="5" t="n">
        <v>-28303</v>
      </c>
      <c r="C43" s="5" t="n">
        <v>-27963</v>
      </c>
      <c r="D43" s="5" t="n">
        <v>-80239</v>
      </c>
      <c r="E43" s="5" t="n">
        <v>-72158</v>
      </c>
    </row>
    <row r="44" spans="1:5">
      <c r="A44" s="4" t="s">
        <v>283</v>
      </c>
      <c r="B44" s="5" t="n">
        <v>-2002</v>
      </c>
      <c r="C44" s="5" t="n">
        <v>-1746</v>
      </c>
      <c r="D44" s="5" t="n">
        <v>-5791</v>
      </c>
      <c r="E44" s="5" t="n">
        <v>-4966</v>
      </c>
    </row>
    <row r="45" spans="1:5">
      <c r="A45" s="4" t="s">
        <v>111</v>
      </c>
      <c r="B45" s="7" t="n">
        <v>-783</v>
      </c>
      <c r="C45" s="5" t="n">
        <v>-742</v>
      </c>
      <c r="D45" s="5" t="n">
        <v>-2439</v>
      </c>
      <c r="E45" s="5" t="n">
        <v>-2095</v>
      </c>
    </row>
    <row r="46" spans="1:5">
      <c r="A46" s="4" t="s">
        <v>284</v>
      </c>
      <c r="B46" s="4" t="s">
        <v>29</v>
      </c>
      <c r="C46" s="7" t="n">
        <v>1</v>
      </c>
      <c r="D46" s="7" t="n">
        <v>3</v>
      </c>
      <c r="E46" s="7" t="n">
        <v>4</v>
      </c>
    </row>
    <row r="47" spans="1:5">
      <c r="A47" s="4" t="s">
        <v>114</v>
      </c>
      <c r="B47" s="4" t="s">
        <v>29</v>
      </c>
      <c r="C47" s="4" t="s">
        <v>29</v>
      </c>
      <c r="D47" s="4" t="s">
        <v>29</v>
      </c>
      <c r="E47" s="4" t="s">
        <v>29</v>
      </c>
    </row>
    <row r="48" spans="1:5">
      <c r="A48" s="4" t="s">
        <v>285</v>
      </c>
      <c r="B48" s="7" t="n">
        <v>5124</v>
      </c>
      <c r="C48" s="7" t="n">
        <v>3491</v>
      </c>
      <c r="D48" s="7" t="n">
        <v>10411</v>
      </c>
      <c r="E48" s="7" t="n">
        <v>10494</v>
      </c>
    </row>
    <row r="49" spans="1:5">
      <c r="A49" s="4" t="s">
        <v>286</v>
      </c>
      <c r="B49" s="4" t="s">
        <v>29</v>
      </c>
      <c r="C49" s="4" t="s">
        <v>29</v>
      </c>
      <c r="D49" s="4" t="s">
        <v>29</v>
      </c>
      <c r="E49" s="4" t="s">
        <v>29</v>
      </c>
    </row>
    <row r="50" spans="1:5">
      <c r="A50" s="4" t="s">
        <v>287</v>
      </c>
      <c r="B50" s="7" t="n">
        <v>5124</v>
      </c>
      <c r="C50" s="7" t="n">
        <v>3491</v>
      </c>
      <c r="D50" s="7" t="n">
        <v>10411</v>
      </c>
      <c r="E50" s="7" t="n">
        <v>10494</v>
      </c>
    </row>
    <row r="51" spans="1:5">
      <c r="A51" s="4" t="s">
        <v>288</v>
      </c>
      <c r="B51" s="5" t="n">
        <v>224</v>
      </c>
      <c r="C51" s="5" t="n">
        <v>167</v>
      </c>
      <c r="D51" s="5" t="n">
        <v>766</v>
      </c>
      <c r="E51" s="5" t="n">
        <v>550</v>
      </c>
    </row>
    <row r="52" spans="1:5">
      <c r="A52" s="4" t="s">
        <v>289</v>
      </c>
      <c r="B52" s="5" t="n">
        <v>4900</v>
      </c>
      <c r="C52" s="5" t="n">
        <v>3324</v>
      </c>
      <c r="D52" s="5" t="n">
        <v>9645</v>
      </c>
      <c r="E52" s="5" t="n">
        <v>9944</v>
      </c>
    </row>
    <row r="53" spans="1:5">
      <c r="A53" s="4" t="s">
        <v>296</v>
      </c>
    </row>
    <row r="54" spans="1:5">
      <c r="A54" s="3" t="s">
        <v>281</v>
      </c>
    </row>
    <row r="55" spans="1:5">
      <c r="A55" s="4" t="s">
        <v>98</v>
      </c>
      <c r="B55" s="7" t="n">
        <v>36212</v>
      </c>
      <c r="C55" s="7" t="n">
        <v>33941</v>
      </c>
      <c r="D55" s="7" t="n">
        <v>98877</v>
      </c>
      <c r="E55" s="7" t="n">
        <v>89709</v>
      </c>
    </row>
    <row r="56" spans="1:5">
      <c r="A56" s="4" t="s">
        <v>297</v>
      </c>
    </row>
    <row r="57" spans="1:5">
      <c r="A57" s="3" t="s">
        <v>281</v>
      </c>
    </row>
    <row r="58" spans="1:5">
      <c r="A58" s="4" t="s">
        <v>98</v>
      </c>
      <c r="B58" s="4" t="s">
        <v>29</v>
      </c>
      <c r="C58" s="4" t="s">
        <v>29</v>
      </c>
      <c r="D58" s="4" t="s">
        <v>29</v>
      </c>
      <c r="E58" s="4" t="s">
        <v>29</v>
      </c>
    </row>
    <row r="59" spans="1:5">
      <c r="A59" s="4" t="s">
        <v>298</v>
      </c>
    </row>
    <row r="60" spans="1:5">
      <c r="A60" s="3" t="s">
        <v>281</v>
      </c>
    </row>
    <row r="61" spans="1:5">
      <c r="A61" s="4" t="s">
        <v>98</v>
      </c>
      <c r="B61" s="7" t="n">
        <v>13182</v>
      </c>
      <c r="C61" s="7" t="n">
        <v>8456</v>
      </c>
      <c r="D61" s="7" t="n">
        <v>34885</v>
      </c>
      <c r="E61" s="7" t="n">
        <v>30764</v>
      </c>
    </row>
    <row r="62" spans="1:5">
      <c r="A62" s="4" t="s">
        <v>282</v>
      </c>
      <c r="B62" s="5" t="n">
        <v>-11127</v>
      </c>
      <c r="C62" s="5" t="n">
        <v>-8193</v>
      </c>
      <c r="D62" s="5" t="n">
        <v>-30261</v>
      </c>
      <c r="E62" s="5" t="n">
        <v>-28160</v>
      </c>
    </row>
    <row r="63" spans="1:5">
      <c r="A63" s="4" t="s">
        <v>283</v>
      </c>
      <c r="B63" s="7" t="n">
        <v>-873</v>
      </c>
      <c r="C63" s="7" t="n">
        <v>-598</v>
      </c>
      <c r="D63" s="7" t="n">
        <v>-2529</v>
      </c>
      <c r="E63" s="7" t="n">
        <v>-1733</v>
      </c>
    </row>
    <row r="64" spans="1:5">
      <c r="A64" s="4" t="s">
        <v>111</v>
      </c>
      <c r="B64" s="4" t="s">
        <v>29</v>
      </c>
      <c r="C64" s="4" t="s">
        <v>29</v>
      </c>
      <c r="D64" s="4" t="s">
        <v>29</v>
      </c>
      <c r="E64" s="4" t="s">
        <v>29</v>
      </c>
    </row>
    <row r="65" spans="1:5">
      <c r="A65" s="4" t="s">
        <v>284</v>
      </c>
      <c r="B65" s="4" t="s">
        <v>29</v>
      </c>
      <c r="C65" s="4" t="s">
        <v>29</v>
      </c>
      <c r="D65" s="4" t="s">
        <v>29</v>
      </c>
      <c r="E65" s="4" t="s">
        <v>29</v>
      </c>
    </row>
    <row r="66" spans="1:5">
      <c r="A66" s="4" t="s">
        <v>114</v>
      </c>
      <c r="B66" s="4" t="s">
        <v>29</v>
      </c>
      <c r="C66" s="4" t="s">
        <v>29</v>
      </c>
      <c r="D66" s="4" t="s">
        <v>29</v>
      </c>
      <c r="E66" s="4" t="s">
        <v>29</v>
      </c>
    </row>
    <row r="67" spans="1:5">
      <c r="A67" s="4" t="s">
        <v>285</v>
      </c>
      <c r="B67" s="7" t="n">
        <v>1182</v>
      </c>
      <c r="C67" s="7" t="n">
        <v>-335</v>
      </c>
      <c r="D67" s="7" t="n">
        <v>2095</v>
      </c>
      <c r="E67" s="7" t="n">
        <v>871</v>
      </c>
    </row>
    <row r="68" spans="1:5">
      <c r="A68" s="4" t="s">
        <v>286</v>
      </c>
      <c r="B68" s="4" t="s">
        <v>29</v>
      </c>
      <c r="C68" s="4" t="s">
        <v>29</v>
      </c>
      <c r="D68" s="4" t="s">
        <v>29</v>
      </c>
      <c r="E68" s="4" t="s">
        <v>29</v>
      </c>
    </row>
    <row r="69" spans="1:5">
      <c r="A69" s="4" t="s">
        <v>287</v>
      </c>
      <c r="B69" s="7" t="n">
        <v>1182</v>
      </c>
      <c r="C69" s="7" t="n">
        <v>-335</v>
      </c>
      <c r="D69" s="7" t="n">
        <v>2095</v>
      </c>
      <c r="E69" s="7" t="n">
        <v>871</v>
      </c>
    </row>
    <row r="70" spans="1:5">
      <c r="A70" s="4" t="s">
        <v>288</v>
      </c>
      <c r="B70" s="4" t="s">
        <v>29</v>
      </c>
      <c r="C70" s="4" t="s">
        <v>29</v>
      </c>
      <c r="D70" s="4" t="s">
        <v>29</v>
      </c>
      <c r="E70" s="4" t="s">
        <v>29</v>
      </c>
    </row>
    <row r="71" spans="1:5">
      <c r="A71" s="4" t="s">
        <v>289</v>
      </c>
      <c r="B71" s="7" t="n">
        <v>1182</v>
      </c>
      <c r="C71" s="7" t="n">
        <v>-335</v>
      </c>
      <c r="D71" s="7" t="n">
        <v>2095</v>
      </c>
      <c r="E71" s="7" t="n">
        <v>871</v>
      </c>
    </row>
    <row r="72" spans="1:5">
      <c r="A72" s="4" t="s">
        <v>299</v>
      </c>
    </row>
    <row r="73" spans="1:5">
      <c r="A73" s="3" t="s">
        <v>281</v>
      </c>
    </row>
    <row r="74" spans="1:5">
      <c r="A74" s="4" t="s">
        <v>98</v>
      </c>
      <c r="B74" s="5" t="n">
        <v>8379</v>
      </c>
      <c r="C74" s="5" t="n">
        <v>6151</v>
      </c>
      <c r="D74" s="5" t="n">
        <v>16962</v>
      </c>
      <c r="E74" s="5" t="n">
        <v>21401</v>
      </c>
    </row>
    <row r="75" spans="1:5">
      <c r="A75" s="4" t="s">
        <v>300</v>
      </c>
    </row>
    <row r="76" spans="1:5">
      <c r="A76" s="3" t="s">
        <v>281</v>
      </c>
    </row>
    <row r="77" spans="1:5">
      <c r="A77" s="4" t="s">
        <v>98</v>
      </c>
      <c r="B77" s="7" t="n">
        <v>4803</v>
      </c>
      <c r="C77" s="5" t="n">
        <v>2305</v>
      </c>
      <c r="D77" s="5" t="n">
        <v>17923</v>
      </c>
      <c r="E77" s="5" t="n">
        <v>9363</v>
      </c>
    </row>
    <row r="78" spans="1:5">
      <c r="A78" s="4" t="s">
        <v>301</v>
      </c>
    </row>
    <row r="79" spans="1:5">
      <c r="A79" s="3" t="s">
        <v>281</v>
      </c>
    </row>
    <row r="80" spans="1:5">
      <c r="A80" s="4" t="s">
        <v>98</v>
      </c>
      <c r="B80" s="4" t="s">
        <v>29</v>
      </c>
      <c r="C80" s="5" t="n">
        <v>86</v>
      </c>
      <c r="D80" s="5" t="n">
        <v>4</v>
      </c>
      <c r="E80" s="5" t="n">
        <v>86</v>
      </c>
    </row>
    <row r="81" spans="1:5">
      <c r="A81" s="4" t="s">
        <v>282</v>
      </c>
      <c r="B81" s="7" t="n">
        <v>-12757</v>
      </c>
      <c r="C81" s="5" t="n">
        <v>-9672</v>
      </c>
      <c r="D81" s="5" t="n">
        <v>-33748</v>
      </c>
      <c r="E81" s="5" t="n">
        <v>-29178</v>
      </c>
    </row>
    <row r="82" spans="1:5">
      <c r="A82" s="4" t="s">
        <v>283</v>
      </c>
      <c r="B82" s="5" t="n">
        <v>-597</v>
      </c>
      <c r="C82" s="5" t="n">
        <v>-520</v>
      </c>
      <c r="D82" s="5" t="n">
        <v>-1736</v>
      </c>
      <c r="E82" s="5" t="n">
        <v>-1540</v>
      </c>
    </row>
    <row r="83" spans="1:5">
      <c r="A83" s="4" t="s">
        <v>111</v>
      </c>
      <c r="B83" s="5" t="n">
        <v>-366</v>
      </c>
      <c r="C83" s="5" t="n">
        <v>-635</v>
      </c>
      <c r="D83" s="5" t="n">
        <v>-1440</v>
      </c>
      <c r="E83" s="5" t="n">
        <v>-2123</v>
      </c>
    </row>
    <row r="84" spans="1:5">
      <c r="A84" s="4" t="s">
        <v>284</v>
      </c>
      <c r="B84" s="5" t="n">
        <v>-787</v>
      </c>
      <c r="C84" s="5" t="n">
        <v>-114</v>
      </c>
      <c r="D84" s="5" t="n">
        <v>-1065</v>
      </c>
      <c r="E84" s="5" t="n">
        <v>-664</v>
      </c>
    </row>
    <row r="85" spans="1:5">
      <c r="A85" s="4" t="s">
        <v>114</v>
      </c>
      <c r="B85" s="5" t="n">
        <v>-30235</v>
      </c>
      <c r="C85" s="5" t="n">
        <v>-21891</v>
      </c>
      <c r="D85" s="5" t="n">
        <v>-55864</v>
      </c>
      <c r="E85" s="5" t="n">
        <v>-48668</v>
      </c>
    </row>
    <row r="86" spans="1:5">
      <c r="A86" s="4" t="s">
        <v>285</v>
      </c>
      <c r="B86" s="7" t="n">
        <v>-44742</v>
      </c>
      <c r="C86" s="7" t="n">
        <v>-32746</v>
      </c>
      <c r="D86" s="7" t="n">
        <v>-93849</v>
      </c>
      <c r="E86" s="7" t="n">
        <v>-82087</v>
      </c>
    </row>
    <row r="87" spans="1:5">
      <c r="A87" s="4" t="s">
        <v>286</v>
      </c>
      <c r="B87" s="4" t="s">
        <v>29</v>
      </c>
      <c r="C87" s="4" t="s">
        <v>29</v>
      </c>
      <c r="D87" s="4" t="s">
        <v>29</v>
      </c>
      <c r="E87" s="4" t="s">
        <v>29</v>
      </c>
    </row>
    <row r="88" spans="1:5">
      <c r="A88" s="4" t="s">
        <v>287</v>
      </c>
      <c r="B88" s="7" t="n">
        <v>-44742</v>
      </c>
      <c r="C88" s="7" t="n">
        <v>-32746</v>
      </c>
      <c r="D88" s="7" t="n">
        <v>-93849</v>
      </c>
      <c r="E88" s="7" t="n">
        <v>-82087</v>
      </c>
    </row>
    <row r="89" spans="1:5">
      <c r="A89" s="4" t="s">
        <v>288</v>
      </c>
      <c r="B89" s="4" t="s">
        <v>29</v>
      </c>
      <c r="C89" s="4" t="s">
        <v>29</v>
      </c>
      <c r="D89" s="4" t="s">
        <v>29</v>
      </c>
      <c r="E89" s="4" t="s">
        <v>29</v>
      </c>
    </row>
    <row r="90" spans="1:5">
      <c r="A90" s="4" t="s">
        <v>289</v>
      </c>
      <c r="B90" s="7" t="n">
        <v>-44742</v>
      </c>
      <c r="C90" s="7" t="n">
        <v>-32746</v>
      </c>
      <c r="D90" s="7" t="n">
        <v>-93849</v>
      </c>
      <c r="E90" s="7" t="n">
        <v>-82087</v>
      </c>
    </row>
    <row r="91" spans="1:5">
      <c r="A91" s="4" t="s">
        <v>302</v>
      </c>
    </row>
    <row r="92" spans="1:5">
      <c r="A92" s="3" t="s">
        <v>281</v>
      </c>
    </row>
    <row r="93" spans="1:5">
      <c r="A93" s="4" t="s">
        <v>98</v>
      </c>
      <c r="B93" s="4" t="s">
        <v>29</v>
      </c>
      <c r="C93" s="7" t="n">
        <v>86</v>
      </c>
      <c r="D93" s="7" t="n">
        <v>4</v>
      </c>
      <c r="E93" s="7" t="n">
        <v>86</v>
      </c>
    </row>
    <row r="94" spans="1:5">
      <c r="A94" s="4" t="s">
        <v>303</v>
      </c>
    </row>
    <row r="95" spans="1:5">
      <c r="A95" s="3" t="s">
        <v>281</v>
      </c>
    </row>
    <row r="96" spans="1:5">
      <c r="A96" s="4" t="s">
        <v>98</v>
      </c>
      <c r="B96" s="4" t="s">
        <v>29</v>
      </c>
      <c r="C96" s="4" t="s">
        <v>29</v>
      </c>
      <c r="D96" s="4" t="s">
        <v>29</v>
      </c>
      <c r="E96" s="4" t="s">
        <v>29</v>
      </c>
    </row>
    <row r="97" spans="1:5">
      <c r="A97" s="4" t="s">
        <v>304</v>
      </c>
    </row>
    <row r="98" spans="1:5">
      <c r="A98" s="3" t="s">
        <v>281</v>
      </c>
    </row>
    <row r="99" spans="1:5">
      <c r="A99" s="4" t="s">
        <v>98</v>
      </c>
      <c r="B99" s="7" t="n">
        <v>-4803</v>
      </c>
      <c r="C99" s="7" t="n">
        <v>-2305</v>
      </c>
      <c r="D99" s="7" t="n">
        <v>-17923</v>
      </c>
      <c r="E99" s="7" t="n">
        <v>-9363</v>
      </c>
    </row>
    <row r="100" spans="1:5">
      <c r="A100" s="4" t="s">
        <v>282</v>
      </c>
      <c r="B100" s="7" t="n">
        <v>4206</v>
      </c>
      <c r="C100" s="7" t="n">
        <v>1957</v>
      </c>
      <c r="D100" s="7" t="n">
        <v>16380</v>
      </c>
      <c r="E100" s="7" t="n">
        <v>8159</v>
      </c>
    </row>
    <row r="101" spans="1:5">
      <c r="A101" s="4" t="s">
        <v>283</v>
      </c>
      <c r="B101" s="4" t="s">
        <v>29</v>
      </c>
      <c r="C101" s="4" t="s">
        <v>29</v>
      </c>
      <c r="D101" s="4" t="s">
        <v>29</v>
      </c>
      <c r="E101" s="4" t="s">
        <v>29</v>
      </c>
    </row>
    <row r="102" spans="1:5">
      <c r="A102" s="4" t="s">
        <v>111</v>
      </c>
      <c r="B102" s="7" t="n">
        <v>3</v>
      </c>
      <c r="C102" s="4" t="s">
        <v>29</v>
      </c>
      <c r="D102" s="7" t="n">
        <v>7</v>
      </c>
      <c r="E102" s="4" t="s">
        <v>29</v>
      </c>
    </row>
    <row r="103" spans="1:5">
      <c r="A103" s="4" t="s">
        <v>284</v>
      </c>
      <c r="B103" s="7" t="n">
        <v>-3</v>
      </c>
      <c r="C103" s="4" t="s">
        <v>29</v>
      </c>
      <c r="D103" s="7" t="n">
        <v>-7</v>
      </c>
      <c r="E103" s="4" t="s">
        <v>29</v>
      </c>
    </row>
    <row r="104" spans="1:5">
      <c r="A104" s="4" t="s">
        <v>114</v>
      </c>
      <c r="B104" s="4" t="s">
        <v>29</v>
      </c>
      <c r="C104" s="4" t="s">
        <v>29</v>
      </c>
      <c r="D104" s="4" t="s">
        <v>29</v>
      </c>
      <c r="E104" s="4" t="s">
        <v>29</v>
      </c>
    </row>
    <row r="105" spans="1:5">
      <c r="A105" s="4" t="s">
        <v>285</v>
      </c>
      <c r="B105" s="7" t="n">
        <v>-597</v>
      </c>
      <c r="C105" s="7" t="n">
        <v>-348</v>
      </c>
      <c r="D105" s="7" t="n">
        <v>-1543</v>
      </c>
      <c r="E105" s="7" t="n">
        <v>-1204</v>
      </c>
    </row>
    <row r="106" spans="1:5">
      <c r="A106" s="4" t="s">
        <v>286</v>
      </c>
      <c r="B106" s="4" t="s">
        <v>29</v>
      </c>
      <c r="C106" s="4" t="s">
        <v>29</v>
      </c>
      <c r="D106" s="4" t="s">
        <v>29</v>
      </c>
      <c r="E106" s="4" t="s">
        <v>29</v>
      </c>
    </row>
    <row r="107" spans="1:5">
      <c r="A107" s="4" t="s">
        <v>287</v>
      </c>
      <c r="B107" s="7" t="n">
        <v>-597</v>
      </c>
      <c r="C107" s="7" t="n">
        <v>-348</v>
      </c>
      <c r="D107" s="7" t="n">
        <v>-1543</v>
      </c>
      <c r="E107" s="7" t="n">
        <v>-1204</v>
      </c>
    </row>
    <row r="108" spans="1:5">
      <c r="A108" s="4" t="s">
        <v>288</v>
      </c>
      <c r="B108" s="4" t="s">
        <v>29</v>
      </c>
      <c r="C108" s="4" t="s">
        <v>29</v>
      </c>
      <c r="D108" s="4" t="s">
        <v>29</v>
      </c>
      <c r="E108" s="4" t="s">
        <v>29</v>
      </c>
    </row>
    <row r="109" spans="1:5">
      <c r="A109" s="4" t="s">
        <v>289</v>
      </c>
      <c r="B109" s="7" t="n">
        <v>-597</v>
      </c>
      <c r="C109" s="7" t="n">
        <v>-348</v>
      </c>
      <c r="D109" s="7" t="n">
        <v>-1543</v>
      </c>
      <c r="E109" s="7" t="n">
        <v>-1204</v>
      </c>
    </row>
    <row r="110" spans="1:5">
      <c r="A110" s="4" t="s">
        <v>305</v>
      </c>
    </row>
    <row r="111" spans="1:5">
      <c r="A111" s="3" t="s">
        <v>281</v>
      </c>
    </row>
    <row r="112" spans="1:5">
      <c r="A112" s="4" t="s">
        <v>98</v>
      </c>
      <c r="B112" s="4" t="s">
        <v>29</v>
      </c>
      <c r="C112" s="4" t="s">
        <v>29</v>
      </c>
      <c r="D112" s="4" t="s">
        <v>29</v>
      </c>
      <c r="E112" s="4" t="s">
        <v>29</v>
      </c>
    </row>
    <row r="113" spans="1:5">
      <c r="A113" s="4" t="s">
        <v>306</v>
      </c>
    </row>
    <row r="114" spans="1:5">
      <c r="A114" s="3" t="s">
        <v>281</v>
      </c>
    </row>
    <row r="115" spans="1:5">
      <c r="A115" s="4" t="s">
        <v>98</v>
      </c>
      <c r="B115" s="7" t="n">
        <v>-4803</v>
      </c>
      <c r="C115" s="7" t="n">
        <v>-2305</v>
      </c>
      <c r="D115" s="7" t="n">
        <v>-17923</v>
      </c>
      <c r="E115" s="7" t="n">
        <v>-9363</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r="1" spans="1:2">
      <c r="A1" s="1" t="s">
        <v>307</v>
      </c>
      <c r="B1" s="2" t="s">
        <v>226</v>
      </c>
    </row>
    <row r="2" spans="1:2">
      <c r="B2" s="2" t="s">
        <v>308</v>
      </c>
    </row>
    <row r="3" spans="1:2">
      <c r="A3" s="3" t="s">
        <v>309</v>
      </c>
    </row>
    <row r="4" spans="1:2">
      <c r="A4" s="4" t="s">
        <v>310</v>
      </c>
      <c r="B4" s="4" t="s">
        <v>311</v>
      </c>
    </row>
    <row r="5" spans="1:2">
      <c r="A5" s="4" t="s">
        <v>312</v>
      </c>
      <c r="B5" s="10" t="n">
        <v>222.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7</v>
      </c>
      <c r="B1" s="2" t="s">
        <v>2</v>
      </c>
      <c r="C1" s="2" t="s">
        <v>23</v>
      </c>
    </row>
    <row r="2" spans="1:3">
      <c r="A2" s="3" t="s">
        <v>78</v>
      </c>
    </row>
    <row r="3" spans="1:3">
      <c r="A3" s="4" t="s">
        <v>79</v>
      </c>
      <c r="B3" s="7" t="n">
        <v>25221</v>
      </c>
      <c r="C3" s="7" t="n">
        <v>19282</v>
      </c>
    </row>
    <row r="4" spans="1:3">
      <c r="A4" s="3" t="s">
        <v>69</v>
      </c>
    </row>
    <row r="5" spans="1:3">
      <c r="A5" s="4" t="s">
        <v>80</v>
      </c>
      <c r="B5" s="7" t="n">
        <v>1</v>
      </c>
      <c r="C5" s="7" t="n">
        <v>1</v>
      </c>
    </row>
    <row r="6" spans="1:3">
      <c r="A6" s="4" t="s">
        <v>81</v>
      </c>
      <c r="B6" s="5" t="n">
        <v>15000000</v>
      </c>
      <c r="C6" s="5" t="n">
        <v>15000000</v>
      </c>
    </row>
    <row r="7" spans="1:3">
      <c r="A7" s="4" t="s">
        <v>82</v>
      </c>
      <c r="B7" s="5" t="n">
        <v>0</v>
      </c>
      <c r="C7" s="5" t="n">
        <v>0</v>
      </c>
    </row>
    <row r="8" spans="1:3">
      <c r="A8" s="4" t="s">
        <v>83</v>
      </c>
      <c r="B8" s="8" t="n">
        <v>0.06</v>
      </c>
      <c r="C8" s="8" t="n">
        <v>0.06</v>
      </c>
    </row>
    <row r="9" spans="1:3">
      <c r="A9" s="4" t="s">
        <v>84</v>
      </c>
      <c r="B9" s="5" t="n">
        <v>70500000</v>
      </c>
      <c r="C9" s="5" t="n">
        <v>70500000</v>
      </c>
    </row>
    <row r="10" spans="1:3">
      <c r="A10" s="4" t="s">
        <v>85</v>
      </c>
      <c r="B10" s="5" t="n">
        <v>39503344</v>
      </c>
      <c r="C10" s="5" t="n">
        <v>39452753</v>
      </c>
    </row>
    <row r="11" spans="1:3">
      <c r="A11" s="4" t="s">
        <v>86</v>
      </c>
      <c r="B11" s="5" t="n">
        <v>39302674</v>
      </c>
      <c r="C11" s="5" t="n">
        <v>39228948</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4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87</v>
      </c>
      <c r="B1" s="2" t="s">
        <v>88</v>
      </c>
      <c r="D1" s="2" t="s">
        <v>1</v>
      </c>
    </row>
    <row r="2" spans="1:5">
      <c r="B2" s="2" t="s">
        <v>2</v>
      </c>
      <c r="C2" s="2" t="s">
        <v>89</v>
      </c>
      <c r="D2" s="2" t="s">
        <v>2</v>
      </c>
      <c r="E2" s="2" t="s">
        <v>89</v>
      </c>
    </row>
    <row r="3" spans="1:5">
      <c r="A3" s="3" t="s">
        <v>90</v>
      </c>
    </row>
    <row r="4" spans="1:5">
      <c r="A4" s="4" t="s">
        <v>91</v>
      </c>
      <c r="B4" s="7" t="n">
        <v>403122</v>
      </c>
      <c r="C4" s="7" t="n">
        <v>314525</v>
      </c>
      <c r="D4" s="7" t="n">
        <v>1049765</v>
      </c>
      <c r="E4" s="7" t="n">
        <v>860266</v>
      </c>
    </row>
    <row r="5" spans="1:5">
      <c r="A5" s="4" t="s">
        <v>92</v>
      </c>
      <c r="B5" s="5" t="n">
        <v>-180280</v>
      </c>
      <c r="C5" s="5" t="n">
        <v>-125056</v>
      </c>
      <c r="D5" s="5" t="n">
        <v>-482847</v>
      </c>
      <c r="E5" s="5" t="n">
        <v>-358396</v>
      </c>
    </row>
    <row r="6" spans="1:5">
      <c r="A6" s="4" t="s">
        <v>93</v>
      </c>
      <c r="B6" s="5" t="n">
        <v>222842</v>
      </c>
      <c r="C6" s="5" t="n">
        <v>189469</v>
      </c>
      <c r="D6" s="5" t="n">
        <v>566918</v>
      </c>
      <c r="E6" s="5" t="n">
        <v>501870</v>
      </c>
    </row>
    <row r="7" spans="1:5">
      <c r="A7" s="4" t="s">
        <v>94</v>
      </c>
      <c r="B7" s="5" t="n">
        <v>40329</v>
      </c>
      <c r="C7" s="5" t="n">
        <v>44278</v>
      </c>
      <c r="D7" s="5" t="n">
        <v>119743</v>
      </c>
      <c r="E7" s="5" t="n">
        <v>134829</v>
      </c>
    </row>
    <row r="8" spans="1:5">
      <c r="A8" s="4" t="s">
        <v>95</v>
      </c>
      <c r="B8" s="5" t="n">
        <v>36212</v>
      </c>
      <c r="C8" s="5" t="n">
        <v>33941</v>
      </c>
      <c r="D8" s="5" t="n">
        <v>98877</v>
      </c>
      <c r="E8" s="5" t="n">
        <v>89709</v>
      </c>
    </row>
    <row r="9" spans="1:5">
      <c r="A9" s="4" t="s">
        <v>96</v>
      </c>
      <c r="B9" s="5" t="n">
        <v>8379</v>
      </c>
      <c r="C9" s="5" t="n">
        <v>6237</v>
      </c>
      <c r="D9" s="5" t="n">
        <v>16966</v>
      </c>
      <c r="E9" s="5" t="n">
        <v>21461</v>
      </c>
    </row>
    <row r="10" spans="1:5">
      <c r="A10" s="4" t="s">
        <v>97</v>
      </c>
      <c r="B10" s="5" t="n">
        <v>3580</v>
      </c>
      <c r="C10" s="5" t="n">
        <v>2992</v>
      </c>
      <c r="D10" s="5" t="n">
        <v>10739</v>
      </c>
      <c r="E10" s="5" t="n">
        <v>7754</v>
      </c>
    </row>
    <row r="11" spans="1:5">
      <c r="A11" s="4" t="s">
        <v>98</v>
      </c>
      <c r="B11" s="5" t="n">
        <v>311342</v>
      </c>
      <c r="C11" s="5" t="n">
        <v>276917</v>
      </c>
      <c r="D11" s="5" t="n">
        <v>813243</v>
      </c>
      <c r="E11" s="5" t="n">
        <v>755623</v>
      </c>
    </row>
    <row r="12" spans="1:5">
      <c r="A12" s="3" t="s">
        <v>99</v>
      </c>
    </row>
    <row r="13" spans="1:5">
      <c r="A13" s="4" t="s">
        <v>100</v>
      </c>
      <c r="B13" s="5" t="n">
        <v>100649</v>
      </c>
      <c r="C13" s="5" t="n">
        <v>93970</v>
      </c>
      <c r="D13" s="5" t="n">
        <v>293060</v>
      </c>
      <c r="E13" s="5" t="n">
        <v>267986</v>
      </c>
    </row>
    <row r="14" spans="1:5">
      <c r="A14" s="4" t="s">
        <v>101</v>
      </c>
      <c r="B14" s="5" t="n">
        <v>32876</v>
      </c>
      <c r="C14" s="5" t="n">
        <v>34897</v>
      </c>
      <c r="D14" s="5" t="n">
        <v>101445</v>
      </c>
      <c r="E14" s="5" t="n">
        <v>98143</v>
      </c>
    </row>
    <row r="15" spans="1:5">
      <c r="A15" s="4" t="s">
        <v>102</v>
      </c>
      <c r="B15" s="5" t="n">
        <v>22519</v>
      </c>
      <c r="C15" s="5" t="n">
        <v>22989</v>
      </c>
      <c r="D15" s="5" t="n">
        <v>65462</v>
      </c>
      <c r="E15" s="5" t="n">
        <v>58465</v>
      </c>
    </row>
    <row r="16" spans="1:5">
      <c r="A16" s="4" t="s">
        <v>103</v>
      </c>
      <c r="B16" s="5" t="n">
        <v>6712</v>
      </c>
      <c r="C16" s="5" t="n">
        <v>5960</v>
      </c>
      <c r="D16" s="5" t="n">
        <v>13442</v>
      </c>
      <c r="E16" s="5" t="n">
        <v>19177</v>
      </c>
    </row>
    <row r="17" spans="1:5">
      <c r="A17" s="4" t="s">
        <v>104</v>
      </c>
      <c r="B17" s="5" t="n">
        <v>3467</v>
      </c>
      <c r="C17" s="5" t="n">
        <v>2430</v>
      </c>
      <c r="D17" s="5" t="n">
        <v>9378</v>
      </c>
      <c r="E17" s="5" t="n">
        <v>7354</v>
      </c>
    </row>
    <row r="18" spans="1:5">
      <c r="A18" s="4" t="s">
        <v>105</v>
      </c>
      <c r="B18" s="5" t="n">
        <v>20884</v>
      </c>
      <c r="C18" s="5" t="n">
        <v>19972</v>
      </c>
      <c r="D18" s="5" t="n">
        <v>62082</v>
      </c>
      <c r="E18" s="5" t="n">
        <v>60467</v>
      </c>
    </row>
    <row r="19" spans="1:5">
      <c r="A19" s="4" t="s">
        <v>106</v>
      </c>
      <c r="B19" s="5" t="n">
        <v>2607</v>
      </c>
      <c r="C19" s="5" t="n">
        <v>-185</v>
      </c>
      <c r="D19" s="5" t="n">
        <v>2876</v>
      </c>
      <c r="E19" s="5" t="n">
        <v>1028</v>
      </c>
    </row>
    <row r="20" spans="1:5">
      <c r="A20" s="4" t="s">
        <v>107</v>
      </c>
      <c r="B20" s="5" t="n">
        <v>39351</v>
      </c>
      <c r="C20" s="5" t="n">
        <v>35602</v>
      </c>
      <c r="D20" s="5" t="n">
        <v>108698</v>
      </c>
      <c r="E20" s="5" t="n">
        <v>102734</v>
      </c>
    </row>
    <row r="21" spans="1:5">
      <c r="A21" s="4" t="s">
        <v>108</v>
      </c>
      <c r="B21" s="5" t="n">
        <v>229065</v>
      </c>
      <c r="C21" s="5" t="n">
        <v>215635</v>
      </c>
      <c r="D21" s="5" t="n">
        <v>656443</v>
      </c>
      <c r="E21" s="5" t="n">
        <v>615354</v>
      </c>
    </row>
    <row r="22" spans="1:5">
      <c r="A22" s="4" t="s">
        <v>109</v>
      </c>
      <c r="B22" s="5" t="n">
        <v>82277</v>
      </c>
      <c r="C22" s="5" t="n">
        <v>61282</v>
      </c>
      <c r="D22" s="5" t="n">
        <v>156800</v>
      </c>
      <c r="E22" s="5" t="n">
        <v>140269</v>
      </c>
    </row>
    <row r="23" spans="1:5">
      <c r="A23" s="3" t="s">
        <v>110</v>
      </c>
    </row>
    <row r="24" spans="1:5">
      <c r="A24" s="4" t="s">
        <v>111</v>
      </c>
      <c r="B24" s="5" t="n">
        <v>-4893</v>
      </c>
      <c r="C24" s="5" t="n">
        <v>-5342</v>
      </c>
      <c r="D24" s="5" t="n">
        <v>-15041</v>
      </c>
      <c r="E24" s="5" t="n">
        <v>-16439</v>
      </c>
    </row>
    <row r="25" spans="1:5">
      <c r="A25" s="4" t="s">
        <v>112</v>
      </c>
      <c r="B25" s="5" t="n">
        <v>-266</v>
      </c>
      <c r="C25" s="5" t="n">
        <v>322</v>
      </c>
      <c r="D25" s="5" t="n">
        <v>1270</v>
      </c>
      <c r="E25" s="5" t="n">
        <v>588</v>
      </c>
    </row>
    <row r="26" spans="1:5">
      <c r="A26" s="4" t="s">
        <v>113</v>
      </c>
      <c r="B26" s="5" t="n">
        <v>77118</v>
      </c>
      <c r="C26" s="5" t="n">
        <v>56262</v>
      </c>
      <c r="D26" s="5" t="n">
        <v>143029</v>
      </c>
      <c r="E26" s="5" t="n">
        <v>124418</v>
      </c>
    </row>
    <row r="27" spans="1:5">
      <c r="A27" s="4" t="s">
        <v>114</v>
      </c>
      <c r="B27" s="5" t="n">
        <v>-30235</v>
      </c>
      <c r="C27" s="5" t="n">
        <v>-21891</v>
      </c>
      <c r="D27" s="5" t="n">
        <v>-55864</v>
      </c>
      <c r="E27" s="5" t="n">
        <v>-48668</v>
      </c>
    </row>
    <row r="28" spans="1:5">
      <c r="A28" s="4" t="s">
        <v>115</v>
      </c>
      <c r="B28" s="5" t="n">
        <v>46883</v>
      </c>
      <c r="C28" s="5" t="n">
        <v>34371</v>
      </c>
      <c r="D28" s="5" t="n">
        <v>87165</v>
      </c>
      <c r="E28" s="5" t="n">
        <v>75750</v>
      </c>
    </row>
    <row r="29" spans="1:5">
      <c r="A29" s="4" t="s">
        <v>116</v>
      </c>
      <c r="B29" s="5" t="n">
        <v>-29</v>
      </c>
      <c r="C29" s="5" t="n">
        <v>-531</v>
      </c>
      <c r="D29" s="5" t="n">
        <v>-378</v>
      </c>
      <c r="E29" s="5" t="n">
        <v>-1934</v>
      </c>
    </row>
    <row r="30" spans="1:5">
      <c r="A30" s="4" t="s">
        <v>117</v>
      </c>
      <c r="B30" s="5" t="n">
        <v>46854</v>
      </c>
      <c r="C30" s="5" t="n">
        <v>33840</v>
      </c>
      <c r="D30" s="5" t="n">
        <v>86787</v>
      </c>
      <c r="E30" s="5" t="n">
        <v>73816</v>
      </c>
    </row>
    <row r="31" spans="1:5">
      <c r="A31" s="4" t="s">
        <v>118</v>
      </c>
      <c r="B31" s="5" t="n">
        <v>202</v>
      </c>
      <c r="C31" s="5" t="n">
        <v>123</v>
      </c>
      <c r="D31" s="5" t="n">
        <v>684</v>
      </c>
      <c r="E31" s="5" t="n">
        <v>420</v>
      </c>
    </row>
    <row r="32" spans="1:5">
      <c r="A32" s="4" t="s">
        <v>119</v>
      </c>
      <c r="B32" s="5" t="n">
        <v>46652</v>
      </c>
      <c r="C32" s="5" t="n">
        <v>33717</v>
      </c>
      <c r="D32" s="5" t="n">
        <v>86103</v>
      </c>
      <c r="E32" s="5" t="n">
        <v>73396</v>
      </c>
    </row>
    <row r="33" spans="1:5">
      <c r="A33" s="3" t="s">
        <v>120</v>
      </c>
    </row>
    <row r="34" spans="1:5">
      <c r="A34" s="4" t="s">
        <v>121</v>
      </c>
      <c r="B34" s="5" t="n">
        <v>-340</v>
      </c>
      <c r="C34" s="5" t="n">
        <v>-251</v>
      </c>
      <c r="D34" s="5" t="n">
        <v>-800</v>
      </c>
      <c r="E34" s="5" t="n">
        <v>-205</v>
      </c>
    </row>
    <row r="35" spans="1:5">
      <c r="A35" s="4" t="s">
        <v>122</v>
      </c>
      <c r="B35" s="7" t="n">
        <v>46312</v>
      </c>
      <c r="C35" s="7" t="n">
        <v>33466</v>
      </c>
      <c r="D35" s="7" t="n">
        <v>85303</v>
      </c>
      <c r="E35" s="7" t="n">
        <v>73191</v>
      </c>
    </row>
    <row r="36" spans="1:5">
      <c r="A36" s="3" t="s">
        <v>123</v>
      </c>
    </row>
    <row r="37" spans="1:5">
      <c r="A37" s="4" t="s">
        <v>124</v>
      </c>
      <c r="B37" s="8" t="n">
        <v>1.17</v>
      </c>
      <c r="C37" s="8" t="n">
        <v>0.92</v>
      </c>
      <c r="D37" s="8" t="n">
        <v>2.18</v>
      </c>
      <c r="E37" s="8" t="n">
        <v>1.97</v>
      </c>
    </row>
    <row r="38" spans="1:5">
      <c r="A38" s="4" t="s">
        <v>125</v>
      </c>
      <c r="B38" s="4" t="s">
        <v>29</v>
      </c>
      <c r="C38" s="9" t="n">
        <v>-0.01</v>
      </c>
      <c r="D38" s="9" t="n">
        <v>-0.01</v>
      </c>
      <c r="E38" s="9" t="n">
        <v>-0.05</v>
      </c>
    </row>
    <row r="39" spans="1:5">
      <c r="A39" s="4" t="s">
        <v>126</v>
      </c>
      <c r="B39" s="8" t="n">
        <v>1.17</v>
      </c>
      <c r="C39" s="9" t="n">
        <v>0.91</v>
      </c>
      <c r="D39" s="9" t="n">
        <v>2.17</v>
      </c>
      <c r="E39" s="9" t="n">
        <v>1.92</v>
      </c>
    </row>
    <row r="40" spans="1:5">
      <c r="A40" s="3" t="s">
        <v>127</v>
      </c>
    </row>
    <row r="41" spans="1:5">
      <c r="A41" s="4" t="s">
        <v>124</v>
      </c>
      <c r="B41" s="8" t="n">
        <v>1.16</v>
      </c>
      <c r="C41" s="9" t="n">
        <v>0.91</v>
      </c>
      <c r="D41" s="9" t="n">
        <v>2.17</v>
      </c>
      <c r="E41" s="9" t="n">
        <v>1.96</v>
      </c>
    </row>
    <row r="42" spans="1:5">
      <c r="A42" s="4" t="s">
        <v>125</v>
      </c>
      <c r="B42" s="4" t="s">
        <v>29</v>
      </c>
      <c r="C42" s="9" t="n">
        <v>-0.01</v>
      </c>
      <c r="D42" s="9" t="n">
        <v>-0.01</v>
      </c>
      <c r="E42" s="9" t="n">
        <v>-0.05</v>
      </c>
    </row>
    <row r="43" spans="1:5">
      <c r="A43" s="4" t="s">
        <v>126</v>
      </c>
      <c r="B43" s="8" t="n">
        <v>1.16</v>
      </c>
      <c r="C43" s="10" t="n">
        <v>0.9</v>
      </c>
      <c r="D43" s="8" t="n">
        <v>2.16</v>
      </c>
      <c r="E43" s="8" t="n">
        <v>1.91</v>
      </c>
    </row>
    <row r="44" spans="1:5">
      <c r="A44" s="4" t="s">
        <v>128</v>
      </c>
      <c r="B44" s="5" t="n">
        <v>39293453</v>
      </c>
      <c r="C44" s="5" t="n">
        <v>39168873</v>
      </c>
      <c r="D44" s="5" t="n">
        <v>39276062</v>
      </c>
      <c r="E44" s="5" t="n">
        <v>39146609</v>
      </c>
    </row>
    <row r="45" spans="1:5">
      <c r="A45" s="4" t="s">
        <v>129</v>
      </c>
      <c r="B45" s="5" t="n">
        <v>39420354</v>
      </c>
      <c r="C45" s="5" t="n">
        <v>39343405</v>
      </c>
      <c r="D45" s="5" t="n">
        <v>39408239</v>
      </c>
      <c r="E45" s="5" t="n">
        <v>3932912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30</v>
      </c>
      <c r="B1" s="2" t="s">
        <v>1</v>
      </c>
    </row>
    <row r="2" spans="1:3">
      <c r="B2" s="2" t="s">
        <v>2</v>
      </c>
      <c r="C2" s="2" t="s">
        <v>89</v>
      </c>
    </row>
    <row r="3" spans="1:3">
      <c r="A3" s="3" t="s">
        <v>131</v>
      </c>
    </row>
    <row r="4" spans="1:3">
      <c r="A4" s="4" t="s">
        <v>117</v>
      </c>
      <c r="B4" s="7" t="n">
        <v>86787</v>
      </c>
      <c r="C4" s="7" t="n">
        <v>73816</v>
      </c>
    </row>
    <row r="5" spans="1:3">
      <c r="A5" s="4" t="s">
        <v>132</v>
      </c>
      <c r="B5" s="5" t="n">
        <v>378</v>
      </c>
      <c r="C5" s="5" t="n">
        <v>1934</v>
      </c>
    </row>
    <row r="6" spans="1:3">
      <c r="A6" s="3" t="s">
        <v>133</v>
      </c>
    </row>
    <row r="7" spans="1:3">
      <c r="A7" s="4" t="s">
        <v>134</v>
      </c>
      <c r="B7" s="5" t="n">
        <v>62082</v>
      </c>
      <c r="C7" s="5" t="n">
        <v>60467</v>
      </c>
    </row>
    <row r="8" spans="1:3">
      <c r="A8" s="4" t="s">
        <v>135</v>
      </c>
      <c r="B8" s="5" t="n">
        <v>6397</v>
      </c>
      <c r="C8" s="5" t="n">
        <v>17998</v>
      </c>
    </row>
    <row r="9" spans="1:3">
      <c r="A9" s="4" t="s">
        <v>136</v>
      </c>
      <c r="B9" s="5" t="n">
        <v>5733</v>
      </c>
      <c r="C9" s="5" t="n">
        <v>2866</v>
      </c>
    </row>
    <row r="10" spans="1:3">
      <c r="A10" s="4" t="s">
        <v>137</v>
      </c>
      <c r="B10" s="5" t="n">
        <v>-184</v>
      </c>
      <c r="C10" s="5" t="n">
        <v>-1779</v>
      </c>
    </row>
    <row r="11" spans="1:3">
      <c r="A11" s="4" t="s">
        <v>138</v>
      </c>
      <c r="B11" s="5" t="n">
        <v>2876</v>
      </c>
      <c r="C11" s="5" t="n">
        <v>1028</v>
      </c>
    </row>
    <row r="12" spans="1:3">
      <c r="A12" s="4" t="s">
        <v>139</v>
      </c>
      <c r="B12" s="5" t="n">
        <v>369</v>
      </c>
      <c r="C12" s="5" t="n">
        <v>70</v>
      </c>
    </row>
    <row r="13" spans="1:3">
      <c r="A13" s="4" t="s">
        <v>140</v>
      </c>
      <c r="B13" s="5" t="n">
        <v>1193</v>
      </c>
      <c r="C13" s="5" t="n">
        <v>738</v>
      </c>
    </row>
    <row r="14" spans="1:3">
      <c r="A14" s="3" t="s">
        <v>141</v>
      </c>
    </row>
    <row r="15" spans="1:3">
      <c r="A15" s="4" t="s">
        <v>142</v>
      </c>
      <c r="B15" s="5" t="n">
        <v>641</v>
      </c>
      <c r="C15" s="5" t="n">
        <v>-551</v>
      </c>
    </row>
    <row r="16" spans="1:3">
      <c r="A16" s="4" t="s">
        <v>143</v>
      </c>
      <c r="B16" s="5" t="n">
        <v>-56549</v>
      </c>
      <c r="C16" s="5" t="n">
        <v>-48366</v>
      </c>
    </row>
    <row r="17" spans="1:3">
      <c r="A17" s="4" t="s">
        <v>144</v>
      </c>
      <c r="B17" s="5" t="n">
        <v>-797</v>
      </c>
      <c r="C17" s="5" t="n">
        <v>3369</v>
      </c>
    </row>
    <row r="18" spans="1:3">
      <c r="A18" s="4" t="s">
        <v>145</v>
      </c>
      <c r="B18" s="5" t="n">
        <v>-2188</v>
      </c>
      <c r="C18" s="5" t="n">
        <v>1379</v>
      </c>
    </row>
    <row r="19" spans="1:3">
      <c r="A19" s="4" t="s">
        <v>146</v>
      </c>
      <c r="B19" s="5" t="n">
        <v>18770</v>
      </c>
      <c r="C19" s="5" t="n">
        <v>6860</v>
      </c>
    </row>
    <row r="20" spans="1:3">
      <c r="A20" s="4" t="s">
        <v>147</v>
      </c>
      <c r="B20" s="5" t="n">
        <v>-178</v>
      </c>
      <c r="C20" s="5" t="n">
        <v>-1453</v>
      </c>
    </row>
    <row r="21" spans="1:3">
      <c r="A21" s="4" t="s">
        <v>148</v>
      </c>
      <c r="B21" s="5" t="n">
        <v>125330</v>
      </c>
      <c r="C21" s="5" t="n">
        <v>118376</v>
      </c>
    </row>
    <row r="22" spans="1:3">
      <c r="A22" s="4" t="s">
        <v>149</v>
      </c>
      <c r="B22" s="5" t="n">
        <v>-100</v>
      </c>
      <c r="C22" s="5" t="n">
        <v>-1843</v>
      </c>
    </row>
    <row r="23" spans="1:3">
      <c r="A23" s="4" t="s">
        <v>150</v>
      </c>
      <c r="B23" s="7" t="n">
        <v>125230</v>
      </c>
      <c r="C23" s="5" t="n">
        <v>116533</v>
      </c>
    </row>
    <row r="24" spans="1:3">
      <c r="A24" s="3" t="s">
        <v>151</v>
      </c>
    </row>
    <row r="25" spans="1:3">
      <c r="A25" s="4" t="s">
        <v>152</v>
      </c>
      <c r="B25" s="4" t="s">
        <v>29</v>
      </c>
      <c r="C25" s="5" t="n">
        <v>-3182</v>
      </c>
    </row>
    <row r="26" spans="1:3">
      <c r="A26" s="4" t="s">
        <v>153</v>
      </c>
      <c r="B26" s="7" t="n">
        <v>-95494</v>
      </c>
      <c r="C26" s="5" t="n">
        <v>-87803</v>
      </c>
    </row>
    <row r="27" spans="1:3">
      <c r="A27" s="4" t="s">
        <v>154</v>
      </c>
      <c r="B27" s="5" t="n">
        <v>-43481</v>
      </c>
    </row>
    <row r="28" spans="1:3">
      <c r="A28" s="4" t="s">
        <v>155</v>
      </c>
      <c r="B28" s="5" t="n">
        <v>-9519</v>
      </c>
      <c r="C28" s="5" t="n">
        <v>-17296</v>
      </c>
    </row>
    <row r="29" spans="1:3">
      <c r="A29" s="4" t="s">
        <v>156</v>
      </c>
      <c r="B29" s="5" t="n">
        <v>3642</v>
      </c>
      <c r="C29" s="5" t="n">
        <v>12378</v>
      </c>
    </row>
    <row r="30" spans="1:3">
      <c r="A30" s="4" t="s">
        <v>157</v>
      </c>
      <c r="B30" s="5" t="n">
        <v>-10900</v>
      </c>
      <c r="C30" s="5" t="n">
        <v>-660</v>
      </c>
    </row>
    <row r="31" spans="1:3">
      <c r="A31" s="4" t="s">
        <v>158</v>
      </c>
      <c r="B31" s="5" t="n">
        <v>-155752</v>
      </c>
      <c r="C31" s="5" t="n">
        <v>-96563</v>
      </c>
    </row>
    <row r="32" spans="1:3">
      <c r="A32" s="4" t="s">
        <v>159</v>
      </c>
      <c r="B32" s="5" t="n">
        <v>25</v>
      </c>
      <c r="C32" s="5" t="n">
        <v>97</v>
      </c>
    </row>
    <row r="33" spans="1:3">
      <c r="A33" s="4" t="s">
        <v>160</v>
      </c>
      <c r="B33" s="5" t="n">
        <v>-155727</v>
      </c>
      <c r="C33" s="5" t="n">
        <v>-96466</v>
      </c>
    </row>
    <row r="34" spans="1:3">
      <c r="A34" s="3" t="s">
        <v>161</v>
      </c>
    </row>
    <row r="35" spans="1:3">
      <c r="A35" s="4" t="s">
        <v>162</v>
      </c>
      <c r="B35" s="5" t="n">
        <v>409</v>
      </c>
      <c r="C35" s="5" t="n">
        <v>1190</v>
      </c>
    </row>
    <row r="36" spans="1:3">
      <c r="A36" s="4" t="s">
        <v>137</v>
      </c>
      <c r="B36" s="5" t="n">
        <v>184</v>
      </c>
      <c r="C36" s="5" t="n">
        <v>1779</v>
      </c>
    </row>
    <row r="37" spans="1:3">
      <c r="A37" s="4" t="s">
        <v>163</v>
      </c>
      <c r="B37" s="5" t="n">
        <v>50000</v>
      </c>
      <c r="C37" s="5" t="n">
        <v>30000</v>
      </c>
    </row>
    <row r="38" spans="1:3">
      <c r="A38" s="4" t="s">
        <v>164</v>
      </c>
      <c r="B38" s="5" t="n">
        <v>-50000</v>
      </c>
      <c r="C38" s="5" t="n">
        <v>-42000</v>
      </c>
    </row>
    <row r="39" spans="1:3">
      <c r="A39" s="4" t="s">
        <v>165</v>
      </c>
      <c r="B39" s="5" t="n">
        <v>-4472</v>
      </c>
      <c r="C39" s="5" t="n">
        <v>-81</v>
      </c>
    </row>
    <row r="40" spans="1:3">
      <c r="A40" s="4" t="s">
        <v>166</v>
      </c>
      <c r="B40" s="5" t="n">
        <v>105525</v>
      </c>
      <c r="C40" s="5" t="n">
        <v>54503</v>
      </c>
    </row>
    <row r="41" spans="1:3">
      <c r="A41" s="4" t="s">
        <v>167</v>
      </c>
      <c r="B41" s="5" t="n">
        <v>-45251</v>
      </c>
      <c r="C41" s="5" t="n">
        <v>-30603</v>
      </c>
    </row>
    <row r="42" spans="1:3">
      <c r="A42" s="4" t="s">
        <v>168</v>
      </c>
      <c r="B42" s="7" t="n">
        <v>-24100</v>
      </c>
      <c r="C42" s="5" t="n">
        <v>-27983</v>
      </c>
    </row>
    <row r="43" spans="1:3">
      <c r="A43" s="4" t="s">
        <v>169</v>
      </c>
      <c r="B43" s="4" t="s">
        <v>29</v>
      </c>
      <c r="C43" s="5" t="n">
        <v>98</v>
      </c>
    </row>
    <row r="44" spans="1:3">
      <c r="A44" s="4" t="s">
        <v>170</v>
      </c>
      <c r="B44" s="7" t="n">
        <v>32295</v>
      </c>
      <c r="C44" s="7" t="n">
        <v>-13097</v>
      </c>
    </row>
    <row r="45" spans="1:3">
      <c r="A45" s="4" t="s">
        <v>171</v>
      </c>
      <c r="B45" s="4" t="s">
        <v>29</v>
      </c>
      <c r="C45" s="4" t="s">
        <v>29</v>
      </c>
    </row>
    <row r="46" spans="1:3">
      <c r="A46" s="4" t="s">
        <v>172</v>
      </c>
      <c r="B46" s="7" t="n">
        <v>32295</v>
      </c>
      <c r="C46" s="7" t="n">
        <v>-13097</v>
      </c>
    </row>
    <row r="47" spans="1:3">
      <c r="A47" s="4" t="s">
        <v>173</v>
      </c>
      <c r="B47" s="5" t="n">
        <v>1798</v>
      </c>
      <c r="C47" s="5" t="n">
        <v>6970</v>
      </c>
    </row>
    <row r="48" spans="1:3">
      <c r="A48" s="4" t="s">
        <v>174</v>
      </c>
      <c r="B48" s="5" t="n">
        <v>13165</v>
      </c>
      <c r="C48" s="5" t="n">
        <v>9862</v>
      </c>
    </row>
    <row r="49" spans="1:3">
      <c r="A49" s="4" t="s">
        <v>175</v>
      </c>
      <c r="B49" s="5" t="n">
        <v>14963</v>
      </c>
      <c r="C49" s="5" t="n">
        <v>16832</v>
      </c>
    </row>
    <row r="50" spans="1:3">
      <c r="A50" s="4" t="s">
        <v>176</v>
      </c>
      <c r="B50" s="5" t="n">
        <v>14366</v>
      </c>
      <c r="C50" s="5" t="n">
        <v>15862</v>
      </c>
    </row>
    <row r="51" spans="1:3">
      <c r="A51" s="4" t="s">
        <v>177</v>
      </c>
      <c r="B51" s="7" t="n">
        <v>27950</v>
      </c>
      <c r="C51" s="7" t="n">
        <v>1224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78</v>
      </c>
      <c r="B1" s="2" t="s">
        <v>1</v>
      </c>
    </row>
    <row r="2" spans="1:3">
      <c r="B2" s="2" t="s">
        <v>2</v>
      </c>
      <c r="C2" s="2" t="s">
        <v>89</v>
      </c>
    </row>
    <row r="3" spans="1:3">
      <c r="A3" s="3" t="s">
        <v>179</v>
      </c>
    </row>
    <row r="4" spans="1:3">
      <c r="A4" s="4" t="s">
        <v>180</v>
      </c>
      <c r="B4" s="7" t="n">
        <v>11112</v>
      </c>
      <c r="C4" s="7" t="n">
        <v>2729</v>
      </c>
    </row>
    <row r="5" spans="1:3">
      <c r="A5" s="4" t="s">
        <v>181</v>
      </c>
      <c r="B5" s="5" t="n">
        <v>354</v>
      </c>
      <c r="C5" s="5" t="n">
        <v>548</v>
      </c>
    </row>
    <row r="6" spans="1:3">
      <c r="A6" s="4" t="s">
        <v>182</v>
      </c>
      <c r="B6" s="7" t="n">
        <v>11442</v>
      </c>
      <c r="C6" s="7" t="n">
        <v>261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7</vt:i4>
      </vt:variant>
    </vt:vector>
  </ns0:HeadingPairs>
  <ns0:TitlesOfParts>
    <vt:vector xmlns:vt="http://schemas.openxmlformats.org/officeDocument/2006/docPropsVTypes" baseType="lpstr" size="27">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Basis of Presentation</vt:lpstr>
      <vt:lpstr>Discontinued Operations</vt:lpstr>
      <vt:lpstr>Stockholders' Equity</vt:lpstr>
      <vt:lpstr>Patient Transport Revenue Recog</vt:lpstr>
      <vt:lpstr>Income per Share</vt:lpstr>
      <vt:lpstr>Fair Value of Financial Instrum</vt:lpstr>
      <vt:lpstr>Business Segment Information</vt:lpstr>
      <vt:lpstr>New Accounting Pronouncements</vt:lpstr>
      <vt:lpstr>Subsequent Event</vt:lpstr>
      <vt:lpstr>Discontinued Operations (Tables</vt:lpstr>
      <vt:lpstr>Stockholders' Equity (Tables)</vt:lpstr>
      <vt:lpstr>Patient Transport Revenue Rec18</vt:lpstr>
      <vt:lpstr>Income per Share (Tables)</vt:lpstr>
      <vt:lpstr>Business Segment Information (T</vt:lpstr>
      <vt:lpstr>Discontinued Operations (Detail</vt:lpstr>
      <vt:lpstr>Stockholders' Equity (Details)</vt:lpstr>
      <vt:lpstr>Patient Transport Revenue Rec23</vt:lpstr>
      <vt:lpstr>Income per Share (Details)</vt:lpstr>
      <vt:lpstr>Fair Value of Financial Instr25</vt:lpstr>
      <vt:lpstr>Business Segment Information (D</vt:lpstr>
      <vt:lpstr>Subsequent Event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6T12:02:45Z</dcterms:created>
  <dcterms:modified xmlns:dcterms="http://purl.org/dc/terms/" xmlns:xsi="http://www.w3.org/2001/XMLSchema-instance" xsi:type="dcterms:W3CDTF">2015-11-06T12:02:45Z</dcterms:modified>
  <dc:title xmlns:dc="http://purl.org/dc/elements/1.1/">Untitled</dc:title>
  <dc:description xmlns:dc="http://purl.org/dc/elements/1.1/"/>
  <dc:subject xmlns:dc="http://purl.org/dc/elements/1.1/"/>
  <cp:keywords/>
  <cp:category/>
</cp:coreProperties>
</file>